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Basis of Presentation" sheetId="8" r:id="rId8"/>
    <s:sheet name="Recently Issued Accounting Pron" sheetId="9" r:id="rId9"/>
    <s:sheet name="Other Current Assets" sheetId="10" r:id="rId10"/>
    <s:sheet name="Property and Equipment, Net" sheetId="11" r:id="rId11"/>
    <s:sheet name="Intangible Assets" sheetId="12" r:id="rId12"/>
    <s:sheet name="Accrued Expenses and Other Curr" sheetId="13" r:id="rId13"/>
    <s:sheet name="Long-Term Debt" sheetId="14" r:id="rId14"/>
    <s:sheet name="Financial Instruments" sheetId="15" r:id="rId15"/>
    <s:sheet name="Commitments and Contingencies" sheetId="16" r:id="rId16"/>
    <s:sheet name="Equity" sheetId="17" r:id="rId17"/>
    <s:sheet name="Equity-Based Compensation" sheetId="18" r:id="rId18"/>
    <s:sheet name="Income Per Share" sheetId="19" r:id="rId19"/>
    <s:sheet name="Subsequent Events" sheetId="20" r:id="rId20"/>
    <s:sheet name="Accounting Policies (Policies)" sheetId="21" r:id="rId21"/>
    <s:sheet name="Other Current Assets (Tables)" sheetId="22" r:id="rId22"/>
    <s:sheet name="Property and Equipment, Net (Ta" sheetId="23" r:id="rId23"/>
    <s:sheet name="Intangible Assets (Tables)" sheetId="24" r:id="rId24"/>
    <s:sheet name="Accrued Expenses and Other Cu25" sheetId="25" r:id="rId25"/>
    <s:sheet name="Long-Term Debt (Tables)" sheetId="26" r:id="rId26"/>
    <s:sheet name="Financial Instruments (Tables)" sheetId="27" r:id="rId27"/>
    <s:sheet name="Equity (Tables)" sheetId="28" r:id="rId28"/>
    <s:sheet name="Equity-Based Compensation (Tabl" sheetId="29" r:id="rId29"/>
    <s:sheet name="Income Per Share (Tables)" sheetId="30" r:id="rId30"/>
    <s:sheet name="Basis of Presentation (Detail T" sheetId="31" r:id="rId31"/>
    <s:sheet name="Recently Issued Accounting Pr32" sheetId="32" r:id="rId32"/>
    <s:sheet name="Other Current Assets - Summary " sheetId="33" r:id="rId33"/>
    <s:sheet name="Other Current Assets (Detail Te" sheetId="34" r:id="rId34"/>
    <s:sheet name="Property and Equipment, Net - S" sheetId="35" r:id="rId35"/>
    <s:sheet name="Property and Equipment, Net - (" sheetId="36" r:id="rId36"/>
    <s:sheet name="Intangible Assets - Changes in " sheetId="37" r:id="rId37"/>
    <s:sheet name="Intangible Assets - (Detail Tex" sheetId="38" r:id="rId38"/>
    <s:sheet name="Accrued Expenses and Other Cu39" sheetId="39" r:id="rId39"/>
    <s:sheet name="Accrued Expenses and Other Cu40" sheetId="40" r:id="rId40"/>
    <s:sheet name="Long-Term Debt - Summary of Lon" sheetId="41" r:id="rId41"/>
    <s:sheet name="Long-Term Debt - Summary of L42" sheetId="42" r:id="rId42"/>
    <s:sheet name="Long-Term Debt - (Detail Textua" sheetId="43" r:id="rId43"/>
    <s:sheet name="Financial Instruments - Summary" sheetId="44" r:id="rId44"/>
    <s:sheet name="Financial Instruments - Summa45" sheetId="45" r:id="rId45"/>
    <s:sheet name="Financial Instruments - Impact " sheetId="46" r:id="rId46"/>
    <s:sheet name="Financial Instruments - Fair va" sheetId="47" r:id="rId47"/>
    <s:sheet name="Financial Instruments - (Detail" sheetId="48" r:id="rId48"/>
    <s:sheet name="Commitments and Contingencies -" sheetId="49" r:id="rId49"/>
    <s:sheet name="Equity - Summary of declared ca" sheetId="50" r:id="rId50"/>
    <s:sheet name="Equity (Detail Textuals)" sheetId="51" r:id="rId51"/>
    <s:sheet name="Equity-Based Compensation - Sum" sheetId="52" r:id="rId52"/>
    <s:sheet name="Equity-Based Compensation - Act" sheetId="53" r:id="rId53"/>
    <s:sheet name="Equity-Based Compensation - (De" sheetId="54" r:id="rId54"/>
    <s:sheet name="Income Per Share - Summary of r" sheetId="55" r:id="rId55"/>
    <s:sheet name="Income Per Share - (Detail Text" sheetId="56" r:id="rId56"/>
    <s:sheet name="Subsequent Events - (Detail Tex" sheetId="57" r:id="rId57"/>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5</t>
  </si>
  <si>
    <t>Nov. 02, 2015</t>
  </si>
  <si>
    <t>Document And Entity Information [Abstract]</t>
  </si>
  <si>
    <t>Entity Registrant Name</t>
  </si>
  <si>
    <t>Travelport Worldwide LTD</t>
  </si>
  <si>
    <t>Entity Central Index Key</t>
  </si>
  <si>
    <t>Trading Symbol</t>
  </si>
  <si>
    <t>tvpt</t>
  </si>
  <si>
    <t>Current Fiscal Year End Date</t>
  </si>
  <si>
    <t>--12-31</t>
  </si>
  <si>
    <t>Entity Filer Category</t>
  </si>
  <si>
    <t>Non-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CONDENSED STATEMENTS OF OPERATIONS (unaudited) - USD ($) $ in Millions</t>
  </si>
  <si>
    <t>3 Months Ended</t>
  </si>
  <si>
    <t>Sep. 30, 2014</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shares of Orbitz Worldwide</t>
  </si>
  <si>
    <t>Income before income taxes and share of (losses) earnings in equity method investments</t>
  </si>
  <si>
    <t>Provision for income taxes</t>
  </si>
  <si>
    <t>Share of (losses) earnings in equity method investments</t>
  </si>
  <si>
    <t>Net income</t>
  </si>
  <si>
    <t>Net income attributable to non-controlling interest in subsidiaries</t>
  </si>
  <si>
    <t>Net income attributable to the Company</t>
  </si>
  <si>
    <t>Income per share - Basic:</t>
  </si>
  <si>
    <t>Income per share (in dollars per share)</t>
  </si>
  <si>
    <t>Weighted average common shares outstanding - Basic (in shares)</t>
  </si>
  <si>
    <t>Income per share - Diluted:</t>
  </si>
  <si>
    <t>Weighted average common shares outstanding - Diluted (in shares)</t>
  </si>
  <si>
    <t>Cash dividends declared per Common Share (in dollars per share)</t>
  </si>
  <si>
    <t>CONSOLIDATED CONDENSED STATEMENTS OF COMPREHENSIVE INCOME (LOSS) (unaudited) - USD ($) $ in Millions</t>
  </si>
  <si>
    <t>Statement of Comprehensive Income [Abstract]</t>
  </si>
  <si>
    <t>Other comprehensive loss, net of tax:</t>
  </si>
  <si>
    <t>Currency translation adjustment, net of tax</t>
  </si>
  <si>
    <t>Changes in gain on available-for-sale securities, net of tax</t>
  </si>
  <si>
    <t>Changes in loss on cash flow hedges, net of tax</t>
  </si>
  <si>
    <t>Changes in loss on equity investment, net of tax</t>
  </si>
  <si>
    <t>Other comprehensive loss, net of tax</t>
  </si>
  <si>
    <t>Comprehensive income (loss)</t>
  </si>
  <si>
    <t>Comprehensive income attributable to non-controlling interest in subsidiaries</t>
  </si>
  <si>
    <t>Comprehensive income (loss) attributable to the Company</t>
  </si>
  <si>
    <t>CONSOLIDATED CONDENSED BALANCE SHEETS (unaudited) - USD ($) $ in Millions</t>
  </si>
  <si>
    <t>Dec. 31, 2014</t>
  </si>
  <si>
    <t>Current assets:</t>
  </si>
  <si>
    <t>Cash and cash equivalents</t>
  </si>
  <si>
    <t>Accounts receivable (net of allowances for doubtful accounts of $14 and $14)</t>
  </si>
  <si>
    <t>Deferred income taxes</t>
  </si>
  <si>
    <t>Other current assets</t>
  </si>
  <si>
    <t>Total current assets</t>
  </si>
  <si>
    <t>Property and equipment, net</t>
  </si>
  <si>
    <t>Goodwill</t>
  </si>
  <si>
    <t>Trademarks and tradenames</t>
  </si>
  <si>
    <t>Other intangible assets, net</t>
  </si>
  <si>
    <t>Cash held as collateral</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9)</t>
  </si>
  <si>
    <t xml:space="preserve"> </t>
  </si>
  <si>
    <t>Shareholders' equity (deficit):</t>
  </si>
  <si>
    <t>Preference shares ($0.0025 par value; 225,000,000 shares authorized; no shares issued and outstanding as of both September 30, 2015 and December 31, 2014)</t>
  </si>
  <si>
    <t>Common shares ($0.0025 par value; 560,000,000 shares authorized; 124,262,703 shares and 122,505,599 shares issued; 122,500,140 shares and 121,411,360 shares outstanding as of September 30, 2015 and December 31, 2014, respectively)</t>
  </si>
  <si>
    <t>Additional paid in capital</t>
  </si>
  <si>
    <t>Treasury shares, at cost (1,762,563 shares and 1,094,239 shares as of September 30, 2015 and December 31, 2014,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unaudited) (Parentheticals) - USD ($) $ in Million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CASH FLOWS (unaudited) - USD ($) $ in Millions</t>
  </si>
  <si>
    <t>Operating activities</t>
  </si>
  <si>
    <t>Adjustments to reconcile net income to net cash provided by (used in) operating activities:</t>
  </si>
  <si>
    <t>Amortization of customer loyalty payments</t>
  </si>
  <si>
    <t>Amortization of debt finance costs</t>
  </si>
  <si>
    <t>Accrual of repayment fee and amortization of debt discount</t>
  </si>
  <si>
    <t>(Gain) loss on foreign exchange derivative instruments</t>
  </si>
  <si>
    <t>Payment-in-kind interest</t>
  </si>
  <si>
    <t>Share of losses in equity method investments</t>
  </si>
  <si>
    <t>Equity-based compensation</t>
  </si>
  <si>
    <t>Customer loyalty payments</t>
  </si>
  <si>
    <t>Pension liability contribution</t>
  </si>
  <si>
    <t>Changes in assets and liabilities:</t>
  </si>
  <si>
    <t>Accounts receivable</t>
  </si>
  <si>
    <t>Accounts payable, accrued expenses and other current liabilities</t>
  </si>
  <si>
    <t>Other</t>
  </si>
  <si>
    <t>Net cash provided by (used in) operating activities</t>
  </si>
  <si>
    <t>Investing activities</t>
  </si>
  <si>
    <t>Property and equipment additions</t>
  </si>
  <si>
    <t>Proceeds from sale of shares of Orbitz Worldwide</t>
  </si>
  <si>
    <t>Business acquired, net of cash</t>
  </si>
  <si>
    <t>Purchase of equity method investment</t>
  </si>
  <si>
    <t>Net cash (used in) provided by investing activities</t>
  </si>
  <si>
    <t>Financing activities</t>
  </si>
  <si>
    <t>Proceeds from issuance of common shares in initial public offering</t>
  </si>
  <si>
    <t>Proceeds from term loans</t>
  </si>
  <si>
    <t>Proceeds from bridge loans</t>
  </si>
  <si>
    <t>Repayment of term loans under senior secured credit agreement</t>
  </si>
  <si>
    <t>Repayment of bridge loans</t>
  </si>
  <si>
    <t>Repayment of term loans under second lien credit agreement</t>
  </si>
  <si>
    <t>Repurchase / repayment of senior notes and senior subordinated notes</t>
  </si>
  <si>
    <t>Proceeds from revolver borrowings</t>
  </si>
  <si>
    <t>Repayment of revolver borrowings</t>
  </si>
  <si>
    <t>Repayment of capital lease obligations and other indebtedness</t>
  </si>
  <si>
    <t>Release of cash provided as collateral</t>
  </si>
  <si>
    <t>Payment related to early extinguishment of debt</t>
  </si>
  <si>
    <t>Purchase of non-controlling interest in subsidiary</t>
  </si>
  <si>
    <t>Debt finance costs</t>
  </si>
  <si>
    <t>Dividend to shareholders</t>
  </si>
  <si>
    <t>Tax withholding for equity awards (Note 1)</t>
  </si>
  <si>
    <t>Treasury share purchase related to vesting of equity awards (Note 1)</t>
  </si>
  <si>
    <t>Proceeds from settlement of derivative instruments</t>
  </si>
  <si>
    <t>Net cash used in financing activities</t>
  </si>
  <si>
    <t>Effect of changes in exchange rate on cash and cash equivalents</t>
  </si>
  <si>
    <t>Net decrease in cash and cash equivalents</t>
  </si>
  <si>
    <t>Cash and cash equivalents at beginning of period</t>
  </si>
  <si>
    <t>Cash and cash equivalents at end of period</t>
  </si>
  <si>
    <t>Supplementary disclosures of cash flow information</t>
  </si>
  <si>
    <t>Interest payments</t>
  </si>
  <si>
    <t>Income tax payments, net</t>
  </si>
  <si>
    <t>Non-cash exchange of debt for equity</t>
  </si>
  <si>
    <t>Non-cash capital leases additions (Note 4)</t>
  </si>
  <si>
    <t>Non-cash purchase of property and equipment</t>
  </si>
  <si>
    <t>CONSOLIDATED CONDENSED STATEMENT OF CHANGES IN TOTAL EQUITY (DEFICIT) (unaudited) - 9 months ended Sep. 30, 2015 - USD ($) $ in Millions</t>
  </si>
  <si>
    <t>Common Stock</t>
  </si>
  <si>
    <t>Additional Paid in Capital</t>
  </si>
  <si>
    <t>Treasury Shares</t>
  </si>
  <si>
    <t>Accumulated Deficit</t>
  </si>
  <si>
    <t>Accumulated Other Comprehensive Loss</t>
  </si>
  <si>
    <t>Non- Controlling Interest in Subsidiaries</t>
  </si>
  <si>
    <t>Total</t>
  </si>
  <si>
    <t>Balance at Dec. 31, 2014</t>
  </si>
  <si>
    <t>Balance (in shares) at Dec. 31, 2014</t>
  </si>
  <si>
    <t>Increase (Decrease) in Stockholders' Equity [Roll Forward]</t>
  </si>
  <si>
    <t>Change in accounting policy for treasury shares (Note 1)</t>
  </si>
  <si>
    <t>Change in accounting policy for treasury shares (Note 1) (in shares)</t>
  </si>
  <si>
    <t>Equity-based compensation (in shares)</t>
  </si>
  <si>
    <t>Treasury shares activity related to vesting of equity awards</t>
  </si>
  <si>
    <t>Treasury shares activity related to vesting of equity awards (in shares)</t>
  </si>
  <si>
    <t>Comprehensive income (loss), net of tax</t>
  </si>
  <si>
    <t>Balance at Sep. 30, 2015</t>
  </si>
  <si>
    <t>Balance (in shares) at Sep. 30, 2015</t>
  </si>
  <si>
    <t>Basis of Presentation</t>
  </si>
  <si>
    <t>Accounting Policies [Abstract]</t>
  </si>
  <si>
    <t>1. Basis of Presentation Basis of Presentation Travelport Worldwide Limited (the “Company” or “Travelport”) is a travel commerce platform providing distribution, technology, payment and other solutions for the global travel and tourism industry. With a presence in approximately 170 countries, the Travelport business is comprised of: The Travel Commerce Platform,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s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mobile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se financial statements and other financial information included in this Quarterly Report on Form 10-Q are unaudited, with the exception of the December 31, 2014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4 Annual Report on Form 10-K filed with the SEC on February 27, 2015. Accounting for Treasury Shares
The Company believes that its new accounting method is preferable as it more closely depicts the underlying intent of the shares withheld. In addition, the Company believes that the new presentation in shareholders’ equity provides greater visibility of treasury share activity. The Company’s new method of accounting will present treasury shares as a separate component of shareholders’ equity. This change is limited to reclassifications within shareholders’ equity and has no effect on operating income, net income, total assets or cash flows. The adoption of this new accounting policy did not have any material impact on the financial statements for prior periods.</t>
  </si>
  <si>
    <t>Recently Issued Accounting Pronouncements</t>
  </si>
  <si>
    <t>New Accounting Pronouncements and Changes in Accounting Principles [Abstract]</t>
  </si>
  <si>
    <t xml:space="preserve">2. Recently Issued Accounting Pronouncements Business Combination In September 2015, the Financial Accounting Standards Board (the “FASB”) issued guidance on accounting for measurement-period adjustments following a business combination. Under previous guidance, when an acquirer identified an adjustment to provisional amounts during the measurement period, the acquirer was required to revise comparative information for prior periods, including making any change in depreciation, amortization, or other income effects recognized in completing the initial accounting, as if the accounting for the business combination had been completed as of the acquisition date. Under the new guidance, an acquirer must recognize adjustments to provisional amounts that are identified during the measurement period in the reporting period in which the adjustment amounts are determined, rather than retrospectively. The guidance is applicable to the Company for interim and annual reporting periods beginning after December 15, 2015, and must be applied prospectively to adjustments to provisional amounts that occur after the effective date. Early adoption is permitted for financial statements that have not been previously issued. The Company does not anticipate any significant impact on the consolidated condensed financial statements resulting from the adoption of this guidanc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cided to delay the effective date of the new revenue guidance issued in May 2014 by one year but allowed companies a choice to adopt the guidance as of the original effective date that was set out in May 2014. The Company has decided to defer the application date and, consequently, the May 2014 revenue recognition guidance will be applicable to the Company for interim and annual reporting periods beginning after December 15, 2017. The guidance permits the use of either a retrospective or cumulative effect transition method. The Company has not yet selected a transition method and is currently evaluating the impact of the amended guidance on the consolidated condensed financial statements. Simplifying the Presentation of Debt Issuance Costs In April 2015, the FASB issued new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In August 2015, the FASB issued further guidance to clarify SEC staff position on presenting and measuring debt issuance costs incurred in connection with line-of-credit arrangements whereby such costs could be presented as an asset and subsequently amortized ratably over the term of the line-of-credit arrangement. These guidance are applicable to the Company for interim and annual reporting periods beginning after December 15, 2015, with early adoption permitted for financial statements that have not been previously issued. The new guidance will be applied on a retrospective basis when applicable. The Company had unamortized debt issuance costs in relation to its term loans of $25 million and $28 million as of September 30, 2015 and December 31, 2014, respectively. These costs will be reclassified from other non-current assets to long-term debt upon adoption of the guidance. Consolidation—Amendments to the Consolidation Analysis In February 2015, the FASB issued an update to the consolidation analysis under U.S. GAAP. This update changes the analysis that a reporting entity must perform to determine whether it should consolidate certain types of legal entities. The guidance is applicable to the Company for interim and annual reporting periods beginning after December 15, 2015, with early adoption permitted and may be applied retrospectively. The Company does not anticipate an impact on the consolidated condensed financial statements resulting from the adoption of this guidance. Income Statement—Extraordinary and Unusual Items In January 2015, the FASB issued an update as an initiative to reduce complexity in accounting standards by eliminating the concept of extraordinary items from U.S. GAAP. This update eliminates the requirements to consider whether an underlying event or transaction is extraordinary. However, the presentation and disclosure guidance for items that are unusual in nature or occur infrequently are retained and are expanded to include items that are both unusual in nature and infrequently occurring. The guidance is applicable to the Company for interim and annual reporting periods beginning after December 15, 2015, with early adoption permitted and may be applied retrospectively or prospectively. The Company does not anticipate an impact on the consolidated condensed financial statements resulting from the adoption of this guidance. Going Concern In August 2014, the FASB issued guidance on disclosures of uncertainties about an entity’s ability to continue as a going concern. The guidance requires management to assess a company’s ability to continue as a going concern and to provide related footnote disclosures in certain circumstances. Disclosures are required when conditions give rise to substantial doubt about the Company’s ability to continue as a going concern within one year from the financial statements issuance date. The guidance is applicable to the Company for the annual period ending December 31, 2016 and all annual and interim periods thereafter. The Company does not anticipate an impact on the consolidated condensed financial statements resulting from the adoption of this guidance. Compensation—Stock Compensation In June 2014, the FASB issued guidance on accounting for stock compensation where share-based payment awards granted to employees require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does not anticipate an impact on the consolidated condensed financial statements resulting from the adoption of this guidance. Discontinued Operations 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 The Company adopted the provisions of this guidance effective January 1, 2015, as required. There was no impact on the consolidated condensed financial statements resulting from the adoption of this guidance. Accounting for Cumulative Translation Adjustment 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Company adopted the provisions of this guidance effective January 1, 2015, as required. There was no impact on the consolidated condensed financial statements resulting from the adoption of this guidance. </t>
  </si>
  <si>
    <t>Other Current Assets</t>
  </si>
  <si>
    <t>Deferred Costs, Capitalized, Prepaid, and Other Assets Disclosure [Abstract]</t>
  </si>
  <si>
    <t>3. Other Current Assets Other current assets consisted of:
(in $ millions) ​ ​
September 30, 2015 ​ ​
December 31, 2014 ​
Prepaid incentives ​ ​ ​ $ 30 ​ ​ ​ ​ $ 13 ​ ​
Prepaid expenses ​ ​ ​ ​ 29 ​ ​ ​ ​ ​ 20 ​ ​
Sales and use tax receivables ​ ​ ​ ​ 27 ​ ​ ​ ​ ​ 28 ​ ​
Restricted cash ​ ​ ​ ​ 14 ​ ​ ​ ​ ​ 9 ​ ​
Derivative assets ​ ​ ​ ​ 1 ​ ​ ​ ​ ​ — ​ ​
Available-for-sale securities ​ ​ ​ ​ — ​ ​ ​ ​ ​ 6 ​ ​
Other ​ ​ ​ ​ 15 ​ ​ ​ ​ ​ 8 ​ ​
​ ​ ​ ​ $ 116 ​ ​ ​ ​ $ 84 Restricted cash represents cash held on behalf of clients for a short period of time before being transferred to travel industry partners. A compensating balance is held in accrued expenses and other current liabilities as customer prepayments. In February 2015, the Company sold all of its available-for-sale securities, which represented shares of common stock of Orbitz Worldwide, Inc. (“Orbitz Worldwide”), realizing a gain of   $6 million, all of which was included in and reclassified from accumulated other comprehensive loss.</t>
  </si>
  <si>
    <t>Property and Equipment, Net</t>
  </si>
  <si>
    <t>Property, Plant and Equipment [Abstract]</t>
  </si>
  <si>
    <t>4. Property and Equipment, Net Property and equipment, net, consisted of:
​ ​ ​
September 30, 2015 ​ ​
December 31, 2014 ​
(in $ millions) ​ ​
Cost ​ ​
Accumulated depreciation ​ ​
Net ​ ​
Cost ​ ​
Accumulated depreciation ​ ​
Net ​
Capitalized software ​ ​ ​ $ 833 ​ ​ ​ ​ $ (604 ) ​ ​ ​ ​ $ 229 ​ ​ ​ ​ $ 772 ​ ​ ​ ​ $ (554 ) ​ ​ ​ ​ $ 218 ​ ​
Computer equipment ​ ​ ​ ​ 297 ​ ​ ​ ​ ​ (156 ) ​ ​ ​ ​ ​ 141 ​ ​ ​ ​ ​ 297 ​ ​ ​ ​ ​ (175 ) ​ ​ ​ ​ ​ 122 ​ ​
Building and leasehold improvements ​ ​ ​ ​ 23 ​ ​ ​ ​ ​ (8 ) ​ ​ ​ ​ ​ 15 ​ ​ ​ ​ ​ 24 ​ ​ ​ ​ ​ (9 ) ​ ​ ​ ​ ​ 15 ​ ​
Construction in progress ​ ​ ​ ​ 64 ​ ​ ​ ​ ​ — ​ ​ ​ ​ ​ 64 ​ ​ ​ ​ ​ 59 ​ ​ ​ ​ ​ — ​ ​ ​ ​ ​ 59 ​ ​
​ ​ ​ ​ $ 1,217 ​ ​ ​ ​ $ (768 ) ​ ​ ​ ​ $ 449 ​ ​ ​ ​ $ 1,152 ​ ​ ​ ​ $ (738 ) ​ ​ ​ ​ $ 414 ​ ​
​ The Company recorded depreciation expense (including depreciation on assets under capital leases) of $38 million and $39 million during the three months ended September 30, 2015 and 2014, respectively. The Company recorded depreciation expense of $119 million and $113 million during the nine months ended September 30, 2015 and 2014, respectively. As of September 30, 2015 and December 31, 2014, the Company had capital lease assets of  $170 million and $152 million, respectively, with accumulated depreciation of  $58 million and $63 million, respectively, included within computer equipment. During the nine months ended September 30, 2015, the Company terminated certain of its capital lease arrangements retiring $40 million of assets and simultaneously acquiring $86 million of similar assets under capital leases. During the same period, the Company also purchased $34 million of software in a non-cash transaction, partially financing it through a third-party. The amount of interest on capital projects capitalized was $1 million and $2 million for the three months ended September 30, 2015 and 2014, respectively. The amount of interest on capital projects capitalized was $2 million and $7 million for the nine months ended September 30, 2015 and 2014, respectively.</t>
  </si>
  <si>
    <t>Intangible Assets</t>
  </si>
  <si>
    <t>Goodwill and Intangible Assets Disclosure [Abstract]</t>
  </si>
  <si>
    <t>5. Intangible Assets The changes in the carrying amount of goodwill and intangible assets for the Company between January 1, 2015 and September 30, 2015 are as follows:
(in $ millions) ​ ​
January 1, 2015 ​ ​
Additions ​ ​
Retirements ​ ​
Foreign Exchange ​ ​
September 30, 2015 ​
Non-Amortizable Assets: ​ ​ ​ ​ ​ ​
Goodwill ​ ​ ​ $ 997 ​ ​ ​ ​ $ 58 ​ ​ ​ ​ $ — ​ ​ ​ ​ $ — ​ ​ ​ ​ $ 1,055 ​ ​
Trademarks and tradenames ​ ​ ​ ​ 314 ​ ​ ​ ​ ​ — ​ ​ ​ ​ ​ — ​ ​ ​ ​ ​ — ​ ​ ​ ​ ​ 314 ​ ​
Other Intangible Assets: ​ ​ ​ ​ ​ ​
Acquired intangible assets ​ ​ ​ ​ 1,129 ​ ​ ​ ​ ​ — ​ ​ ​ ​ ​ (3 ) ​ ​ ​ ​ ​ 1 ​ ​ ​ ​ ​ 1,127 ​ ​
Accumulated amortization ​ ​ ​ ​ (687 ) ​ ​ ​ ​ ​ (56 ) ​ ​ ​ ​ ​ 3 ​ ​ ​ ​ ​ (1 ) ​ ​ ​ ​ ​ (741 ) ​ ​
Acquired intangible assets, net ​ ​ ​ ​ 442 ​ ​ ​ ​ ​ (56 ) ​ ​ ​ ​ ​ — ​ ​ ​ ​ ​ — ​ ​ ​ ​ ​ 386 ​ ​
Customer loyalty payments ​ ​ ​ ​ 334 ​ ​ ​ ​ ​ 58 ​ ​ ​ ​ ​ (75 ) ​ ​ ​ ​ ​ (6 ) ​ ​ ​ ​ ​ 311 ​ ​
Accumulated amortization ​ ​ ​ ​ (157 ) ​ ​ ​ ​ ​ (51 ) ​ ​ ​ ​ ​ 75 ​ ​ ​ ​ ​ — ​ ​ ​ ​ ​ (133 ) ​ ​
Customer loyalty payments, net ​ ​ ​ ​ 177 ​ ​ ​ ​ ​ 7 ​ ​ ​ ​ ​ — ​ ​ ​ ​ ​ (6 ) ​ ​ ​ ​ ​ 178 ​ ​
Other intangible assets, net ​ ​ ​ $ 619 ​ ​ ​ ​ $ (49 ) ​ ​ ​ ​ $ — ​ ​ ​ ​ $ (6 ) ​ ​ ​ ​ $ 564 ​ ​
​ The changes in the carrying amount of goodwill and intangible assets for the Company between January 1, 2014 and September 30, 2014 are as follows:
(in $ millions) ​ ​
January 1, 2014 ​ ​
Additions ​ ​
Retirements ​ ​
Foreign Exchange ​ ​
September 30, 2014 ​
Non-Amortizable Assets: ​ ​ ​ ​ ​ ​
Goodwill ​ ​ ​ $ 986 ​ ​ ​ ​ $ 14 ​ ​ ​ ​ $ — ​ ​ ​ ​ $ — ​ ​ ​ ​ $ 1,000 ​ ​
Trademarks and tradenames ​ ​ ​ ​ 314 ​ ​ ​ ​ ​ — ​ ​ ​ ​ ​ — ​ ​ ​ ​ ​ — ​ ​ ​ ​ ​ 314 ​ ​
Other Intangible Assets: ​ ​ ​ ​ ​ ​
Acquired intangible assets ​ ​ ​ ​ 1,129 ​ ​ ​ ​ ​ — ​ ​ ​ ​ ​ — ​ ​ ​ ​ ​ — ​ ​ ​ ​ ​ 1,129 ​ ​
Accumulated amortization ​ ​ ​ ​ (610 ) ​ ​ ​ ​ ​ (58 ) ​ ​ ​ ​ ​ — ​ ​ ​ ​ ​ — ​ ​ ​ ​ ​ (668 ) ​ ​
Acquired intangible assets, net ​ ​ ​ ​ 519 ​ ​ ​ ​ ​ (58 ) ​ ​ ​ ​ ​ — ​ ​ ​ ​ ​ — ​ ​ ​ ​ ​ 461 ​ ​
Customer loyalty payments ​ ​ ​ ​ 306 ​ ​ ​ ​ ​ 86 ​ ​ ​ ​ ​ (52 ) ​ ​ ​ ​ ​ (2 ) ​ ​ ​ ​ ​ 338 ​ ​
Accumulated amortization ​ ​ ​ ​ (154 ) ​ ​ ​ ​ ​ (56 ) ​ ​ ​ ​ ​ 52 ​ ​ ​ ​ ​ — ​ ​ ​ ​ ​ (158 ) ​ ​
Customer loyalty payments, net ​ ​ ​ ​ 152 ​ ​ ​ ​ ​ 30 ​ ​ ​ ​ ​ — ​ ​ ​ ​ ​ (2 ) ​ ​ ​ ​ ​ 180 ​ ​
Other intangible assets, net ​ ​ ​ $ 671 ​ ​ ​ ​ $ (28 ) ​ ​ ​ ​ $ — ​ ​ ​ ​ $ (2 ) ​ ​ ​ ​ $ 641 ​ ​
​ On July 3, 2015, the Company completed the cash acquisition of Mobile Travel Technologies Ltd. (“MTT”), a private company based in Dublin, Ireland. MTT is a mobile travel platform and mobile technology provider for global airlines and travel companies. The purchase price was €55 million ($61 million), net of cash acquired. The preliminary fair values of the net tangible assets acquired and liabilities assumed in connection with the purchase of MTT have been recognized in the consolidated condensed balance sheet based upon their preliminary values at July 3, 2015. The excess of the purchase price over the preliminary fair values of the net tangible assets was recorded as goodwill. The preliminary fair values recorded were based upon a preliminary valuation and the estimates and assumptions used in such valuation are subject to change, which could be significant, within the measurement period (up to one year from the acquisition date). The Company expects to continue to obtain information to assist it in determining the fair values of the net assets acquired at the acquisition date during the measurement period. The Company is in the process of allocating the purchase consideration to acquired identifiable assets and liabilities in respect of an acquisition made in December 2014 for total cash consideration of $5 million. The Company paid cash of $56 million and $66 million for customer loyalty payments during the nine months ended September 30, 2015 and 2014, respectively. Further, as of September 30, 2015 and December 31, 2014, the Company had balances payable of $59 million and $52 million, respectively, for customer loyalty payments (see Note 6—Accrued Expenses and Other Current Liabilities). Amortization expense for acquired intangible assets, which consists of customer relationships, was $18 million and $19 million for the three months ended September 30, 2015 and 2014, respectively, and $56 million and $58 million for the nine months ended September 30, 2015 and 2014, respectively, and is included as a component of depreciation and amortization on the Company’s consolidated condensed statements of operations. Amortization expense for customer loyalty payments was $15 million and $19 million for the three months ended September 30, 2015 and 2014, respectively, and $51 million and $56 million for the nine months ended September 30, 2015 and 2014, respectively, and is included within cost of revenue or revenue in the Company’s consolidated condensed statements of operations.</t>
  </si>
  <si>
    <t>Accrued Expenses and Other Current Liabilities</t>
  </si>
  <si>
    <t>Payables and Accruals [Abstract]</t>
  </si>
  <si>
    <t>6. Accrued Expenses and Other Current Liabilities Accrued expenses and other current liabilities consisted of:
(in $ millions) ​ ​
September 30, 2015 ​ ​
December 31, 2014 ​
Accrued commissions and incentives ​ ​ ​ $ 280 ​ ​ ​ ​ $ 260 ​ ​
Accrued payroll and related ​ ​ ​ ​ 68 ​ ​ ​ ​ ​ 59 ​ ​
Deferred revenue ​ ​ ​ ​ 36 ​ ​ ​ ​ ​ 27 ​ ​
Accrued interest expense ​ ​ ​ ​ 18 ​ ​ ​ ​ ​ 18 ​ ​
Customer prepayments ​ ​ ​ ​ 14 ​ ​ ​ ​ ​ 9 ​ ​
Income tax payable ​ ​ ​ ​ 17 ​ ​ ​ ​ ​ 16 ​ ​
Derivative contracts ​ ​ ​ ​ 9 ​ ​ ​ ​ ​ 16 ​ ​
Pension and post-retirement benefit liabilities ​ ​ ​ ​ 1 ​ ​ ​ ​ ​ 2 ​ ​
Other ​ ​ ​ ​ 20 ​ ​ ​ ​ ​ 19 ​ ​
​ ​ ​ ​ $ 463 ​ ​ ​ ​ $ 426 ​ ​
​ Included in accrued commissions and incentives are $59 million and $52 million of accrued customer loyalty payments as of September 30, 2015 and December 31, 2014, respectively.</t>
  </si>
  <si>
    <t>Long-Term Debt</t>
  </si>
  <si>
    <t>Debt Disclosure [Abstract]</t>
  </si>
  <si>
    <t>7. Long-Term Debt Long-term debt consisted of:
(in $ millions) ​ ​
Interest rate ​ ​
Maturity ​ ​
September 30, 2015 ​ ​
December 31, 2014 ​
Senior Secured Credit Agreement ​ ​ ​ ​ ​
Term loans ​ ​ ​ ​ ​
Dollar denominated (1) ​ ​
L+4.75%​ ​ ​
September 2021​ ​ ​ ​ $ 2,332 ​ ​ ​ ​ $ 2,347 ​ ​
Revolver borrowings ​ ​ ​ ​ ​
Dollar denominated ​ ​
L+5.00%​ ​ ​
September 2019​ ​ ​ ​ ​ — ​ ​ ​ ​ ​ — ​ ​
Capital leases and other indebtedness ​ ​ ​ ​ ​ ​ ​ ​ ​ ​ 140 ​ ​ ​ ​ ​ 93 ​ ​
Total debt ​ ​ ​ ​ ​ ​ ​ ​ ​ ​ 2,472 ​ ​ ​ ​ ​ 2,440 ​ ​
Less: current portion ​ ​ ​ ​ ​ ​ ​ ​ ​ ​ 67 ​ ​ ​ ​ ​ 56 ​ ​
Long-term debt ​ ​ ​ ​ ​ ​ ​ ​ ​ $ 2,405 ​ ​ ​ ​ $ 2,384 ​ ​
​
​ (1) Minimum LIBOR floor of 1.00% ​ During the nine months ended September 30, 2015, the Company (i) repaid $18 million of its quarterly installments of term loans as required under the senior secured credit agreement, (ii) amortized $5 million of debt finance costs and $3 million of debt discount, (iii) repaid $25 million and terminated $40 million of its capital leases and entered into $86 million of new capital leases for information technology assets and (iv) incurred $27 million of other indebtedness of which $1 million was repaid. In March 2015, the Company’s credit rating improved and, under the terms of the senior secured credit agreement, the applicable rate in respect of its term loans was reduced by 0.25%, with immediate effect. The interest rate applicable to the term loans is currently based on, at the Company’s election, (i) LIBOR plus 4.75% or (ii) base rate (as defined in the agreement) plus 3.75%. The term loans are subject to a LIBOR floor of 1.00% and a base rate floor of 2.00%. The Company expects to pay interest based on LIBOR plus 4.75% for the term loans.
Under the senior secured credit agreement, the Company has a $125 million revolving credit facility with a consortium of banks, which contains a letter of credit sub-limit up to a maximum of  $50 million. During the three months ended September 30, 2015, the Company borrowed and repaid $30 million under this facility. As of September 30, 2015, the Company had no outstanding borrowings under its revolving credit facility and utilized $24 million for the issuance of letters of credit, with a balance of  $101 million remaining. The senior secured credit agreement also permits the issuance of certain cash collateralized letters of credit in addition to those that can be issued under the revolving credit facility, whereby 103% of cash collateral is to be maintained for outstanding letters of credit. In July 2015, all cash collateralized letters of credit were terminated and the Company received the outstanding balance of cash provided as collateral. As of September 30, 2015, there were no outstanding cash collateralized letters of credit. As of September 30, 2015, the Company was in compliance with all debt covenants under the senior secured credit agreement.</t>
  </si>
  <si>
    <t>Financial Instruments</t>
  </si>
  <si>
    <t>Derivative Instruments and Hedging Activities Disclosure [Abstract]</t>
  </si>
  <si>
    <t>8. Financial Instruments The Company uses derivative financial instruments as part of its overall strategy to manage its exposure to market risks primarily associated with fluctuations in foreign currency exchange rates. The Company does not use derivatives for trading or speculative purposes. During the nine months ended September 30, 2015, there was no material change in the Company’s foreign currency risk management policies or in its fair value methodology. As of September 30, 2015, the Company had a net liability position of $9 million related to derivative financial instruments associated with its foreign currency denominated receivables and payables, and forecasted earnings of its foreign subsidiaries. The primary interest rate risk exposure as of September 30, 2015 was the impact of LIBOR interest rates on the Company’s dollar denominated variable rate term loan borrowings. The term loans have a 1.00% LIBOR floor. During the nine months ended September 30, 2015, LIBOR rates were below 1.00%. Presented below is a summary of the fair value of the Company’s derivative contracts, which have not been designated as hedging instruments, recorded on the consolidated condensed balance sheets at fair value.
​ ​ ​ ​ ​ ​
Fair Value Asset ​ ​ ​ ​ ​
Fair Value (Liability) ​
(in $ millions) ​ ​
Balance Sheet Location ​ ​
September 30, 2015 ​ ​
December 31, 2014 ​ ​
Balance Sheet Location ​ ​
September 30, 2015 ​ ​
December 31, 2014 ​
Foreign currency forward contracts ​ ​ Other current ​ ​ ​ $ 1 ​ ​ ​ ​ ​ — ​ ​ ​ Accrued expenses ​ ​ ​ $ (9 ) ​ ​ ​ ​ $ (16 ) ​ ​
Foreign currency forward contracts ​ ​ ​ ​ ​ ​ ​ — ​ ​ ​ ​ ​ — ​ ​ ​ Other non-current ​ ​ ​ ​ (1 ) ​ ​ ​ ​ ​ — ​ ​
​ ​ ​ ​ ​ ​ ​ $ 1 ​ ​ ​ ​ $ — ​ ​ ​ ​ ​ ​ ​ $ (10 ) ​ ​ ​ ​ $ (16 ) ​ ​
​ As of September 30, 2015, the notional amounts of foreign currency forward contracts were $275 million. These derivative contracts cover transactions for a period that does not exceed two years. The following table provides a reconciliation of the movement in the net carrying amount of derivative financial instruments, during the nine months ended September 30, 2015.
(in $ millions) ​ ​
Nine Months Ended September 30, 2015 ​ ​
Nine Months Ended September 30, 2014 ​
Net derivative (liability) asset opening balance ​ ​ ​ $ (16 ) ​ ​ ​ ​ $ 10 ​ ​
Total loss for the period included in net income ​ ​ ​ ​ (15 ) ​ ​ ​ ​ ​ (9 ) ​ ​
Total loss for the period accounted through other comprehensive loss ​ ​ ​ ​ — ​ ​ ​ ​ ​ (4 ) ​ ​
Payments on (proceeds from) settlement of foreign currency derivative contracts ​ ​ ​ ​ 22 ​ ​ ​ ​ ​ (6 ) ​ ​
Net derivative liability closing balance ​ ​ ​ $ (9 ) ​ ​ ​ ​ $ (9 ) ​ ​
​ The significant unobservable inputs used to fair value the Company’s derivative financial instruments are probability of default of approximately 6%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September 30, 2015. The table below presents the impact of changes in fair values of derivatives designated as hedges on other comprehensive loss and the impact derivatives not designated as hedges had on net income during the three and nine months ended September 30, 2015:
​ ​ ​
Amount of Gain Recognized in Other Comprehensive Loss ​ ​
Statement of Operations Location ​ ​
Amount of Loss Recorded in Net Income ​
​ ​ ​
Three Months Ended September 30, ​ ​
Nine Months Ended September 30, ​ ​ ​ ​ ​
Three Months Ended September 30, ​ ​
Nine Months Ended September 30, ​
(in $ millions) ​ ​
2015 ​ ​
2014 ​ ​
2015 ​ ​
2014 ​ ​ ​ ​ ​
2015 ​ ​
2014 ​ ​
2015 ​ ​
2014 ​
Derivatives designated as hedging instruments: ​ ​ ​ ​ ​ ​ ​ ​ ​ ​
Interest rate caps ​ ​ ​ $ — ​ ​ ​ ​ $ — ​ ​ ​ ​ $ — ​ ​ ​ ​ $ 4 ​ ​ ​ Interest expense, net ​ ​ ​ $ — ​ ​ ​ ​ $ — ​ ​ ​ ​ $ — ​ ​ ​ ​ $ — ​ ​
Derivatives not designated as hedging instruments: ​ ​ ​ ​ ​ ​ ​ ​ ​ ​
Interest rate caps ​ ​ ​ ​ N/A ​ ​ ​ ​ ​ N/A ​ ​ ​ ​ ​ N/A ​ ​ ​ ​ ​ N/A ​ ​ ​ Interest expense, net ​ ​ ​ ​ — ​ ​ ​ ​ ​ (1 ) ​ ​ ​ ​ ​ — ​ ​ ​ ​ ​ (9 ) ​ ​
Foreign currency forward contracts ​ ​ ​ ​ N/A ​ ​ ​ ​ ​ N/A ​ ​ ​ ​ ​ N/A ​ ​ ​ ​ ​ N/A ​ ​ ​
Selling, general and administrative ​ ​ ​ ​ (10 ) ​ ​ ​ ​ ​ (9 ) ​ ​ ​ ​ ​ (15 ) ​ ​ ​ ​ ​ (7 ) ​ ​
​ ​ ​ ​ ​ ​ ​ ​ ​ ​ ​ ​ ​ ​ ​ ​ ​ ​ ​ ​ ​ ​ ​ ​ ​ ​ ​ ​ ​ ​ ​ $ (10 ) ​ ​ ​ ​ $ (10 ) ​ ​ ​ ​ $ (15 ) ​ ​ ​ ​ $ (16 ) ​ ​
​ Fair Value Disclosures for All Financial Instruments The carrying amounts of cash and cash equivalents, accounts receivable, other current assets, accounts payable, and accrued expenses and other current liabilities approximate fair value due to the short-term maturities of these assets and liabilities. The fair values of the Company’s other financial instruments are as follows:
​ ​ ​ ​ ​ ​
September 30, 2015 ​ ​
December 31, 2014 ​
(in $ millions) ​ ​
Fair Value Hierarchy ​ ​
Carrying Amount ​ ​
Fair Value ​ ​
Carrying Amount ​ ​
Fair Value ​
Asset (liability) ​ ​ ​ ​ ​ ​
Available-for-sale securities ​ ​
Level 1​ ​ ​ ​ $ — ​ ​ ​ ​ $ — ​ ​ ​ ​ $ 6 ​ ​ ​ ​ $ 6 ​ ​
Derivative assets ​ ​
Level 2​ ​ ​ ​ ​ 1 ​ ​ ​ ​ ​ 1 ​ ​ ​ ​ ​ — ​ ​ ​ ​ ​ — ​ ​
Derivative liabilities ​ ​
Level 2​ ​ ​ ​ ​ (10 ) ​ ​ ​ ​ ​ (10 ) ​ ​ ​ ​ ​ (16 ) ​ ​ ​ ​ ​ (16 ) ​ ​
Total debt ​ ​
Level 2​ ​ ​ ​ ​ (2,472 ) ​ ​ ​ ​ ​ (2,489 ) ​ ​ ​ ​ ​ (2,440 ) ​ ​ ​ ​ ​ (2,461 ) ​ ​ The fair value of the Company’s term loans has been determined based on quoted prices obtained from independent brokers for identical debt instruments when traded as an asset and is categorized within Level 2 of the fair value hierarchy.</t>
  </si>
  <si>
    <t>Commitments and Contingencies</t>
  </si>
  <si>
    <t>Commitments and Contingencies Disclosure [Abstract]</t>
  </si>
  <si>
    <t>9. Commitments and Contingencies Purchase Commitments In the ordinary course of business, the Company makes various commitments to purchase goods and services from specific suppliers, including those related to capital expenditures. As of September 30, 2015, the Company had approximately $76 million of outstanding purchase commitments, primarily relating to service contracts for information technology, of which $48 million relates to the twelve months ending September 30, 2016. These purchase obligations extend through 2019. Contingencies Company Litigation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Standard Guarantees/Indemnification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The guarantees or indemnifications issued are for the benefit of the (i) buyers in sale agreements and sellers in purchase agreements, (ii) landlords in lease contracts, (iii) licensees of the Company’s trademarks, (iv) financial institutions in derivative contracts, and (v) underwriters or lenders in debt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0. Equity Dividends on Common Shares The Company’s Board of Directors declared the following cash dividends during the three and nine months ended September 30, 2015:
Declaration Date ​ ​
Dividend Per Share ​ ​
Record Date ​ ​
Payment Date ​ ​
Amount (in $ million) ​
February 19, 2015 ​ ​ ​ $ 0.075 ​ ​ ​
March 5, 2015 ​ ​
March 19, 2015 ​ ​ ​ ​ 9 ​ ​
May 1, 2015 ​ ​ ​ $ 0.075 ​ ​ ​
June 5, 2015 ​ ​
June 18, 2015 ​ ​ ​ ​ 10 ​ ​
July 31, 2015 ​ ​ ​ $ 0.075 ​ ​ ​
September 3, 2015 ​ ​
September 17, 2015 ​ ​ ​ ​ 9 On October 28, 2015, the Company’s Board of Directors declared a cash dividend of  $0.075 per common share (see Note 13—Subsequent Events).</t>
  </si>
  <si>
    <t>Equity-Based Compensation</t>
  </si>
  <si>
    <t>Disclosure of Compensation Related Costs, Share-based Payments [Abstract]</t>
  </si>
  <si>
    <t>11. Equity-Based Compensation In connection with the acquisition of MTT on July 3, 2015, the Company granted equity awards to MTT executives to be delivered at a future date in the Company’s common shares, based on performance targets and other terms and conditions set forth in the awards. The table below presents the activity of the Company’s restricted share units (“RSUs”) and stock options for the nine months ended September 30, 2015:
​ ​ ​
Restricted Share Units ​
(in dollars, except number of RSUs) ​ ​
Number ​ ​
Weighted Average Grant Date Fair Value ​
Balance as of January 1, 2015 ​ ​ ​ ​ 3,196,422 ​ ​ ​ ​ $ 18.68 ​ ​
Granted at fair market value ​ ​ ​ ​ 133,501 ​ ​ ​ ​ $ 14.89 ​ ​
Vested (1) ​ ​ ​ ​ (1,800,857 ) ​ ​ ​ ​ $ 19.81 ​ ​
Forfeited ​ ​ ​ ​ (9,000 ) ​ ​ ​ ​ $ 16.00 ​ ​
Balance as of September 30, 2015 ​ ​ ​ ​ 1,520,066 ​ ​ ​ ​ $ 16.91
​ (1) Primarily relates to the vesting of substantially all of the outstanding performance-based restricted share units (“PRSUs”) under the 2013 equity-based long-term incentive program upon satisfaction of the performance criteria in April 2015.
​ ​ ​
Stock Options ​
(in dollars, except number of stock options) ​ ​
Number ​ ​
Weighted Average Grant Date Fair Value ​
Balance as of January 1, 2015 ​ ​ ​ ​ 1,270,871 ​ ​ ​ ​ $ 6.72 ​ ​
Granted at fair market value ​ ​ ​ ​ 121,117 ​ ​ ​ ​ $ 5.37 ​ ​
Forfeited ​ ​ ​ ​ — ​ ​ ​ ​ ​ — ​ ​
Balance as of September 30, 2015 ​ ​ ​ ​ 1,391,988 ​ ​ ​ ​ $ 6.61 Of the above outstanding 1,391,988 stock options, 160,000 options have vested and are exercisable as of September 30, 2015. The weighted-average exercise price of options granted during the nine months ended September 30, 2015 was $14.47 per option, with the remaining weighted average contractual term as of September 30, 2015 of 9.65 years. Compensation expense for the nine months ended September 30, 2015 and 2014 resulted in a credit to equity on the Company’s consolidated condensed balance sheets of $20 million and $30 million, respectively. The Company expects the future equity-based compensation expense in relation to awards recognized for accounting purposes as being granted as of September 30, 2015 will be approximately $33 million based on the fair value of the equity awards on the grant date.</t>
  </si>
  <si>
    <t>Income Per Share</t>
  </si>
  <si>
    <t>Earnings Per Share [Abstract]</t>
  </si>
  <si>
    <t>12. Income Per Share The following table reconciles the numerators and denominators used in the computation of basic and diluted income per share:
​ ​ ​
Three Months Ended September 30, ​ ​
Nine Months Ended September 30, ​
(in $ million, except share data) ​ ​
2015 ​ ​
2014 ​ ​
2015 ​ ​
2014 ​
Numerator – Basic and Diluted EPS: ​ ​ ​ ​ ​
Net income attributable to the Company ​ ​ ​ $ 4 ​ ​ ​ ​ $ 154 ​ ​ ​ ​ $ 11 ​ ​ ​ ​ $ 129 ​ ​
Denominator – Basic EPS: ​ ​ ​ ​ ​
Weighted average common shares outstanding ​ ​ ​ ​ 122,495,392 ​ ​ ​ ​ ​ 88,254,078 ​ ​ ​ ​ ​ 122,062,715 ​ ​ ​ ​ ​ 73,701,371 ​ ​
Income per share – Basic ​ ​ ​ $ 0.03 ​ ​ ​ ​ $ 1.75 ​ ​ ​ ​ $ 0.09 ​ ​ ​ ​ $ 1.75 ​ ​
Denominator – Diluted EPS: ​ ​ ​ ​ ​
Number of shares used for Basic EPS ​ ​ ​ ​ 122,495,392 ​ ​ ​ ​ ​ 88,254,078 ​ ​ ​ ​ ​ 122,062,715 ​ ​ ​ ​ ​ 73,701,371 ​ ​
Weighted average effect of dilutive securities ​ ​ ​ ​ ​
RSUs ​ ​ ​ ​ 161,744 ​ ​ ​ ​ ​ 2,119,936 ​ ​ ​ ​ ​ 447,081 ​ ​ ​ ​ ​ 2,327,658 ​ ​
Stock Options ​ ​ ​ ​ 67,005 ​ ​ ​ ​ ​ 90,637 ​ ​ ​ ​ ​ 53,563 ​ ​ ​ ​ ​ 44,352 ​ ​
Weighted average common shares outstanding – Diluted ​ ​ ​ ​ 122,724,141 ​ ​ ​ ​ ​ 90,464,651 ​ ​ ​ ​ ​ 122,563,359 ​ ​ ​ ​ ​ 76,073,381 ​ ​
Income per share – Diluted ​ ​ ​ $ 0.03 ​ ​ ​ ​ $ 1.71 ​ ​ ​ ​ $ 0.09 ​ ​ ​ ​ $ 1.70 ​ ​
​ Basic income per share is based on the weighted average number of common shares outstanding during each period. Diluted income per share is based on the weighted average number of common shares outstanding and the effect of all dilutive common share equivalents during each period. For each of the three and nine months ended September 30, 2015, the Company had 1.1 million of weighted-average common share equivalents, primarily associated with the Company’s stock options that were excluded from the calculation of diluted income per share as their inclusion would have been antidilutive as the common shares repurchased from the total assumed proceeds applying the treasury stock method exceed the common shares that would have been issued. The increase in the weighted average number of common shares outstanding for the three and nine months ended September 30, 2015 compared to the three and nine months ended September 30, 2014 is a result of several debt-for-equity exchanges and the initial public offering of the Company’s common shares during 2014.</t>
  </si>
  <si>
    <t>Subsequent Events</t>
  </si>
  <si>
    <t>Subsequent Events [Abstract]</t>
  </si>
  <si>
    <t>13. Subsequent Events On October 8, 2015, the Company increased its shareholding in Locomote Holdings Pty Ltd from 49% to a majority ownership stake of 55% and Locomote’s results will be consolidated with the Company from this date. The Company is in the process of allocating the purchase consideration to acquired identifiable assets and liabilities in respect of this step-up acquisition. On October 28, 2015, the Company’s Board of Directors declared a cash dividend of  $0.075 per common share for the third quarter of 2015, which is payable on December 17, 2015 to shareholders of record on December 4, 2015.</t>
  </si>
  <si>
    <t>Accounting Policies (Policies)</t>
  </si>
  <si>
    <t>Basis of Presentation Travelport Worldwide Limited (the “Company” or “Travelport”) is a travel commerce platform providing distribution, technology, payment and other solutions for the global travel and tourism industry. With a presence in approximately 170 countries, the Travelport business is comprised of: The Travel Commerce Platform,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s of travel agencies to efficiently and securely make payments to travel providers globally. The Company also provides travel companies with a mobile travel platform and digital product set that allows airlines, hotels, corporate travel management companies and travel agencies to engage with their customers through mobile services including apps, mobile web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olutions to airlines, such as pricing, shopping, ticketing, ground handling and other solutions, enabling them to focus on their core business competencies and reduce costs. The Company hosts reservations, inventory management and other related critical systems for Delta Air Lines Inc. These financial statements and other financial information included in this Quarterly Report on Form 10-Q are unaudited, with the exception of the December 31, 2014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financial statements prepared in accordance with U.S. GAAP have been condensed or omitted pursuant to such rules and regulations.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4 Annual Report on Form 10-K filed with the SEC on February 27, 2015. Accounting for Treasury Shares
The Company believes that its new accounting method is preferable as it more closely depicts the underlying intent of the shares withheld. In addition, the Company believes that the new presentation in shareholders’ equity provides greater visibility of treasury share activity. The Company’s new method of accounting will present treasury shares as a separate component of shareholders’ equity. This change is limited to reclassifications within shareholders’ equity and has no effect on operating income, net income, total assets or cash flows. The adoption of this new accounting policy did not have any material impact on the financial statements for prior periods.</t>
  </si>
  <si>
    <t xml:space="preserve"> Business Combination In September 2015, the Financial Accounting Standards Board (the “FASB”) issued guidance on accounting for measurement-period adjustments following a business combination. Under previous guidance, when an acquirer identified an adjustment to provisional amounts during the measurement period, the acquirer was required to revise comparative information for prior periods, including making any change in depreciation, amortization, or other income effects recognized in completing the initial accounting, as if the accounting for the business combination had been completed as of the acquisition date. Under the new guidance, an acquirer must recognize adjustments to provisional amounts that are identified during the measurement period in the reporting period in which the adjustment amounts are determined, rather than retrospectively. The guidance is applicable to the Company for interim and annual reporting periods beginning after December 15, 2015, and must be applied prospectively to adjustments to provisional amounts that occur after the effective date. Early adoption is permitted for financial statements that have not been previously issued. The Company does not anticipate any significant impact on the consolidated condensed financial statements resulting from the adoption of this guidanc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ugust 2015, the FASB decided to delay the effective date of the new revenue guidance issued in May 2014 by one year but allowed companies a choice to adopt the guidance as of the original effective date that was set out in May 2014. The Company has decided to defer the application date and, consequently, the May 2014 revenue recognition guidance will be applicable to the Company for interim and annual reporting periods beginning after December 15, 2017. The guidance permits the use of either a retrospective or cumulative effect transition method. The Company has not yet selected a transition method and is currently evaluating the impact of the amended guidance on the consolidated condensed financial statements. Simplifying the Presentation of Debt Issuance Costs In April 2015, the FASB issued new guidance which requires debt issuance costs to be presented in the balance sheet as a direct deduction from the carrying value of the associated debt liability, consistent with the presentation of a debt discount. The guidance does not affect the recognition and measurement of debt
issuance costs which would continue to be calculated using the interest method and be reported as interest expense. Additionally, the other areas of U.S. GAAP that prescribe the accounting treatment for third-party debt issuance costs will not be affected. In August 2015, the FASB issued further guidance to clarify SEC staff position on presenting and measuring debt issuance costs incurred in connection with line-of-credit arrangements whereby such costs could be presented as an asset and subsequently amortized ratably over the term of the line-of-credit arrangement. These guidance are applicable to the Company for interim and annual reporting periods beginning after December 15, 2015, with early adoption permitted for financial statements that have not been previously issued. The new guidance will be applied on a retrospective basis when applicable. The Company had unamortized debt issuance costs in relation to its term loans of $25 million and $28 million as of September 30, 2015 and December 31, 2014, respectively. These costs will be reclassified from other non-current assets to long-term debt upon adoption of the guidance. Consolidation—Amendments to the Consolidation Analysis In February 2015, the FASB issued an update to the consolidation analysis under U.S. GAAP. This update changes the analysis that a reporting entity must perform to determine whether it should consolidate certain types of legal entities. The guidance is applicable to the Company for interim and annual reporting periods beginning after December 15, 2015, with early adoption permitted and may be applied retrospectively. The Company does not anticipate an impact on the consolidated condensed financial statements resulting from the adoption of this guidance. Income Statement—Extraordinary and Unusual Items In January 2015, the FASB issued an update as an initiative to reduce complexity in accounting standards by eliminating the concept of extraordinary items from U.S. GAAP. This update eliminates the requirements to consider whether an underlying event or transaction is extraordinary. However, the presentation and disclosure guidance for items that are unusual in nature or occur infrequently are retained and are expanded to include items that are both unusual in nature and infrequently occurring. The guidance is applicable to the Company for interim and annual reporting periods beginning after December 15, 2015, with early adoption permitted and may be applied retrospectively or prospectively. The Company does not anticipate an impact on the consolidated condensed financial statements resulting from the adoption of this guidance. Going Concern In August 2014, the FASB issued guidance on disclosures of uncertainties about an entity’s ability to continue as a going concern. The guidance requires management to assess a company’s ability to continue as a going concern and to provide related footnote disclosures in certain circumstances. Disclosures are required when conditions give rise to substantial doubt about the Company’s ability to continue as a going concern within one year from the financial statements issuance date. The guidance is applicable to the Company for the annual period ending December 31, 2016 and all annual and interim periods thereafter. The Company does not anticipate an impact on the consolidated condensed financial statements resulting from the adoption of this guidance. Compensation—Stock Compensation In June 2014, the FASB issued guidance on accounting for stock compensation where share-based payment awards granted to employees require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does not anticipate an impact on the consolidated condensed financial statements resulting from the adoption of this guidance. Discontinued Operations 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 The Company adopted the provisions of this guidance effective January 1, 2015, as required. There was no impact on the consolidated condensed financial statements resulting from the adoption of this guidance. Accounting for Cumulative Translation Adjustment 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Company adopted the provisions of this guidance effective January 1, 2015, as required. There was no impact on the consolidated condensed financial statements resulting from the adoption of this guidance. </t>
  </si>
  <si>
    <t>Other Current Assets (Tables)</t>
  </si>
  <si>
    <t>Schedule of summary of other current assets</t>
  </si>
  <si>
    <t>(in $ millions) ​ ​
September 30, 2015 ​ ​
December 31, 2014 ​
Prepaid incentives ​ ​ ​ $ 30 ​ ​ ​ ​ $ 13 ​ ​
Prepaid expenses ​ ​ ​ ​ 29 ​ ​ ​ ​ ​ 20 ​ ​
Sales and use tax receivables ​ ​ ​ ​ 27 ​ ​ ​ ​ ​ 28 ​ ​
Restricted cash ​ ​ ​ ​ 14 ​ ​ ​ ​ ​ 9 ​ ​
Derivative
assets ​ ​ ​ ​ 1 ​ ​ ​ ​ ​ — ​ ​
Available-for-sale securities ​ ​ ​ ​ — ​ ​ ​ ​ ​ 6 ​ ​
Other ​ ​ ​ ​ 15 ​ ​ ​ ​ ​ 8 ​ ​
​ ​ ​ ​ $ 116 ​ ​ ​ ​ $ 84</t>
  </si>
  <si>
    <t>Property and Equipment, Net (Tables)</t>
  </si>
  <si>
    <t>Schedule of summary of property and equipment, net</t>
  </si>
  <si>
    <t xml:space="preserve">​ ​ ​
September 30, 2015 ​ ​
December 31, 2014 ​
(in $ millions) ​ ​
Cost ​ ​
Accumulated depreciation ​ ​
Net ​ ​
Cost ​ ​
Accumulated depreciation ​ ​
Net ​
Capitalized software ​ ​ ​ $ 833 ​ ​ ​ ​ $ (604 ) ​ ​ ​ ​ $ 229 ​ ​ ​ ​ $ 772 ​ ​ ​ ​ $ (554 ) ​ ​ ​ ​ $ 218 ​ ​
Computer equipment ​ ​ ​ ​ 297 ​ ​ ​ ​ ​ (156 ) ​ ​ ​ ​ ​ 141 ​ ​ ​ ​ ​ 297 ​ ​ ​ ​ ​ (175 ) ​ ​ ​ ​ ​ 122 ​ ​
Building and leasehold improvements ​ ​ ​ ​ 23 ​ ​ ​ ​ ​ (8 ) ​ ​ ​ ​ ​ 15 ​ ​ ​ ​ ​ 24 ​ ​ ​ ​ ​ (9 ) ​ ​ ​ ​ ​ 15 ​ ​
Construction in progress ​ ​ ​ ​ 64 ​ ​ ​ ​ ​ — ​ ​ ​ ​ ​ 64 ​ ​ ​ ​ ​ 59 ​ ​ ​ ​ ​ — ​ ​ ​ ​ ​ 59 ​ ​
​ ​ ​ ​ $ 1,217 ​ ​ ​ ​ $ (768 ) ​ ​ ​ ​ $ 449 ​ ​ ​ ​ $ 1,152 ​ ​ ​ ​ $ (738 ) ​ ​ ​ ​ $ 414 ​ ​
​ </t>
  </si>
  <si>
    <t>Intangible Assets (Tables)</t>
  </si>
  <si>
    <t>Schedule of carrying amount of goodwill and intangible assets</t>
  </si>
  <si>
    <t>(in $ millions) ​ ​
January 1, 2015 ​ ​
Additions ​ ​
Retirements ​ ​
Foreign Exchange ​ ​
September 30, 2015 ​
Non-Amortizable Assets: ​ ​ ​ ​ ​ ​
Goodwill ​ ​ ​ $ 997 ​ ​ ​ ​ $ 58 ​ ​ ​ ​ $ — ​ ​ ​ ​ $ — ​ ​ ​ ​ $ 1,055 ​ ​
Trademarks and tradenames ​ ​ ​ ​ 314 ​ ​ ​ ​ ​ — ​ ​ ​ ​ ​ — ​ ​ ​ ​ ​ — ​ ​ ​ ​ ​ 314 ​ ​
Other Intangible Assets: ​ ​ ​ ​ ​ ​
Acquired intangible assets ​ ​ ​ ​ 1,129 ​ ​ ​ ​ ​ — ​ ​ ​ ​ ​ (3 ) ​ ​ ​ ​ ​ 1 ​ ​ ​ ​ ​ 1,127 ​ ​
Accumulated amortization ​ ​ ​ ​ (687 ) ​ ​ ​ ​ ​ (56 ) ​ ​ ​ ​ ​ 3 ​ ​ ​ ​ ​ (1 ) ​ ​ ​ ​ ​ (741 ) ​ ​
Acquired intangible assets, net ​ ​ ​ ​ 442 ​ ​ ​ ​ ​ (56 ) ​ ​ ​ ​ ​ — ​ ​ ​ ​ ​ — ​ ​ ​ ​ ​ 386 ​ ​
Customer loyalty payments ​ ​ ​ ​ 334 ​ ​ ​ ​ ​ 58 ​ ​ ​ ​ ​ (75 ) ​ ​ ​ ​ ​ (6 ) ​ ​ ​ ​ ​ 311 ​ ​
Accumulated amortization ​ ​ ​ ​ (157 ) ​ ​ ​ ​ ​ (51 ) ​ ​ ​ ​ ​ 75 ​ ​ ​ ​ ​ — ​ ​ ​ ​ ​ (133 ) ​ ​
Customer loyalty payments, net ​ ​ ​ ​ 177 ​ ​ ​ ​ ​ 7 ​ ​ ​ ​ ​ — ​ ​ ​ ​ ​ (6 ) ​ ​ ​ ​ ​ 178 ​ ​
Other intangible assets, net ​ ​ ​ $ 619 ​ ​ ​ ​ $ (49 ) ​ ​ ​ ​ $ — ​ ​ ​ ​ $ (6 ) ​ ​ ​ ​ $ 564
(in $ millions) ​ ​
January 1, 2014 ​ ​
Additions ​ ​
Retirements ​ ​
Foreign Exchange ​ ​
September 30, 2014 ​
Non-Amortizable Assets: ​ ​ ​ ​ ​ ​
Goodwill ​ ​ ​ $ 986 ​ ​ ​ ​ $ 14 ​ ​ ​ ​ $ — ​ ​ ​ ​ $ — ​ ​ ​ ​ $ 1,000 ​ ​
Trademarks and tradenames ​ ​ ​ ​ 314 ​ ​ ​ ​ ​ — ​ ​ ​ ​ ​ — ​ ​ ​ ​ ​ — ​ ​ ​ ​ ​ 314 ​ ​
Other Intangible Assets: ​ ​ ​ ​ ​ ​
Acquired intangible assets ​ ​ ​ ​ 1,129 ​ ​ ​ ​ ​ — ​ ​ ​ ​ ​ — ​ ​ ​ ​ ​ — ​ ​ ​ ​ ​ 1,129 ​ ​
Accumulated amortization ​ ​ ​ ​ (610 ) ​ ​ ​ ​ ​ (58 ) ​ ​ ​ ​ ​ — ​ ​ ​ ​ ​ — ​ ​ ​ ​ ​ (668 ) ​ ​
Acquired intangible assets, net ​ ​ ​ ​ 519 ​ ​ ​ ​ ​ (58 ) ​ ​ ​ ​ ​ — ​ ​ ​ ​ ​ — ​ ​ ​ ​ ​ 461 ​ ​
Customer loyalty payments ​ ​ ​ ​ 306 ​ ​ ​ ​ ​ 86 ​ ​ ​ ​ ​ (52 ) ​ ​ ​ ​ ​ (2 ) ​ ​ ​ ​ ​ 338 ​ ​
Accumulated amortization ​ ​ ​ ​ (154 ) ​ ​ ​ ​ ​ (56 ) ​ ​ ​ ​ ​ 52 ​ ​ ​ ​ ​ — ​ ​ ​ ​ ​ (158 ) ​ ​
Customer loyalty payments, net ​ ​ ​ ​ 152 ​ ​ ​ ​ ​ 30 ​ ​ ​ ​ ​ — ​ ​ ​ ​ ​ (2 ) ​ ​ ​ ​ ​ 180 ​ ​
Other intangible assets, net ​ ​ ​ $ 671 ​ ​ ​ ​ $ (28 ) ​ ​ ​ ​ $ — ​ ​ ​ ​ $ (2 ) ​ ​ ​ ​ $ 641 ​ ​
​</t>
  </si>
  <si>
    <t>Accrued Expenses and Other Current Liabilities (Tables)</t>
  </si>
  <si>
    <t>Schedule of summary of accrued expenses and other current liabilities</t>
  </si>
  <si>
    <t xml:space="preserve">(in $ millions) ​ ​
September 30, 2015 ​ ​
December 31, 2014 ​
Accrued commissions and incentives ​ ​ ​ $ 280 ​ ​ ​ ​ $ 260 ​ ​
Accrued payroll and related ​ ​ ​ ​ 68 ​ ​ ​ ​ ​ 59 ​ ​
Deferred revenue ​ ​ ​ ​ 36 ​ ​ ​ ​ ​ 27 ​ ​
Accrued interest expense ​ ​ ​ ​ 18 ​ ​ ​ ​ ​ 18 ​ ​
Customer prepayments ​ ​ ​ ​ 14 ​ ​ ​ ​ ​ 9 ​ ​
Income tax payable ​ ​ ​ ​ 17 ​ ​ ​ ​ ​ 16 ​ ​
Derivative contracts ​ ​ ​ ​ 9 ​ ​ ​ ​ ​ 16 ​ ​
Pension and post-retirement benefit liabilities ​ ​ ​ ​ 1 ​ ​ ​ ​ ​ 2 ​ ​
Other ​ ​ ​ ​ 20 ​ ​ ​ ​ ​ 19 ​ ​
​ ​ ​ ​ $ 463 ​ ​ ​ ​ $ 426 ​ ​
​ </t>
  </si>
  <si>
    <t>Long-Term Debt (Tables)</t>
  </si>
  <si>
    <t>Schedule of summary of long-term debt</t>
  </si>
  <si>
    <t>(in $ millions) ​ ​
Interest rate ​ ​
Maturity ​ ​
September 30, 2015 ​ ​
December 31, 2014 ​
Senior Secured Credit Agreement ​ ​ ​ ​ ​
Term loans ​ ​ ​ ​ ​
Dollar denominated (1) ​ ​
L+4.75%​ ​ ​
September 2021​ ​ ​ ​ $ 2,332 ​ ​ ​ ​ $ 2,347 ​ ​
Revolver borrowings ​ ​ ​ ​ ​
Dollar denominated ​ ​
L+5.00%​ ​ ​
September 2019​ ​ ​ ​ ​ — ​ ​ ​ ​ ​ — ​ ​
Capital leases and other indebtedness ​ ​ ​ ​ ​ ​ ​ ​ ​ ​ 140 ​ ​ ​ ​ ​ 93 ​ ​
Total debt ​ ​ ​ ​ ​ ​ ​ ​ ​ ​ 2,472 ​ ​ ​ ​ ​ 2,440 ​ ​
Less: current portion ​ ​ ​ ​ ​ ​ ​ ​ ​ ​ 67 ​ ​ ​ ​ ​ 56 ​ ​
Long-term debt ​ ​ ​ ​ ​ ​ ​ ​ ​ $ 2,405 ​ ​ ​ ​ $ 2,384 ​ ​
​
​ (1) Minimum LIBOR floor of 1.00%</t>
  </si>
  <si>
    <t>Financial Instruments (Tables)</t>
  </si>
  <si>
    <t>Schedule of summary of fair value of company's derivative contracts</t>
  </si>
  <si>
    <t>​ ​ ​ ​ ​ ​
Fair Value Asset ​ ​ ​ ​ ​
Fair Value (Liability) ​
(in $ millions) ​ ​
Balance Sheet Location ​ ​
September 30, 2015 ​ ​
December 31, 2014 ​ ​
Balance Sheet Location ​ ​
September 30, 2015 ​ ​
December 31, 2014 ​
Foreign currency forward contracts ​ ​ Other current ​ ​ ​ $ 1 ​ ​ ​ ​ ​ — ​ ​ ​ Accrued expenses ​ ​ ​ $ (9 ) ​ ​ ​ ​ $ (16 ) ​ ​
Foreign currency forward contracts ​ ​ ​ ​ ​ ​ ​ — ​ ​ ​ ​ ​ — ​ ​ ​ Other non-current ​ ​ ​ ​ (1 ) ​ ​ ​ ​ ​ — ​ ​
​ ​ ​ ​ ​ ​ ​ $ 1 ​ ​ ​ ​ $ — ​ ​ ​ ​ ​ ​ ​ $ (10 ) ​ ​ ​ ​ $ (16 ) ​ ​
​</t>
  </si>
  <si>
    <t>Schedule of summary of reconciliation of net carrying amount of derivative financial instruments</t>
  </si>
  <si>
    <t xml:space="preserve">(in $ millions) ​ ​
Nine Months Ended September 30, 2015 ​ ​
Nine Months Ended September 30, 2014 ​
Net derivative (liability) asset opening balance ​ ​ ​ $ (16 ) ​ ​ ​ ​ $ 10 ​ ​
Total loss for the period included in net income ​ ​ ​ ​ (15 ) ​ ​ ​ ​ ​ (9 ) ​ ​
Total loss for the period accounted through other comprehensive loss ​ ​ ​ ​ — ​ ​ ​ ​ ​ (4 ) ​ ​
Payments on (proceeds from) settlement of foreign currency derivative contracts ​ ​ ​ ​ 22 ​ ​ ​ ​ ​ (6 ) ​ ​
Net derivative liability closing balance ​ ​ ​ $ (9 ) ​ ​ ​ ​ $ (9 ) ​ ​
​ </t>
  </si>
  <si>
    <t>Schedule of impact of changes in fair values of derivatives</t>
  </si>
  <si>
    <t>​ ​ ​
Amount of Gain ​ ​
Statement of Operations Location ​ ​
Amount of Loss ​
​ ​ ​
Three Months ​ ​
Nine Months ​ ​ ​ ​ ​
Three Months ​ ​
Nine Months ​
(in $ millions) ​ ​
2015 ​ ​
2014 ​ ​
2015 ​ ​
2014 ​ ​ ​ ​ ​
2015 ​ ​
2014 ​ ​
2015 ​ ​
2014 ​
Derivatives designated as hedging ​ ​ ​ ​ ​ ​ ​ ​ ​ ​
Interest rate caps ​ ​ ​ $ — ​ ​ ​ ​ $ — ​ ​ ​ ​ $ — ​ ​ ​ ​ $ 4 ​ ​ ​ Interest expense, net ​ ​ ​ $ — ​ ​ ​ ​ $ — ​ ​ ​ ​ $ — ​ ​ ​ ​ $ — ​ ​
Derivatives not designated as hedging instruments: ​ ​ ​ ​ ​ ​ ​ ​ ​ ​
Interest rate caps ​ ​ ​ ​ N/A ​ ​ ​ ​ ​ N/A ​ ​ ​ ​ ​ N/A ​ ​ ​ ​ ​ N/A ​ ​ ​ Interest expense, net ​ ​ ​ ​ — ​ ​ ​ ​ ​ (1 ) ​ ​ ​ ​ ​ — ​ ​ ​ ​ ​ (9 ) ​ ​
Foreign currency forward contracts ​ ​ ​ ​ N/A ​ ​ ​ ​ ​ N/A ​ ​ ​ ​ ​ N/A ​ ​ ​ ​ ​ N/A ​ ​ ​
Selling, general and administrative ​ ​ ​ ​ (10 ) ​ ​ ​ ​ ​ (9 ) ​ ​ ​ ​ ​ (15 ) ​ ​ ​ ​ ​ (7 ) ​ ​
​ ​ ​ ​ ​ ​ ​ ​ ​ ​ ​ ​ ​ ​ ​ ​ ​ ​ ​ ​ ​ ​ ​ ​ ​ ​ ​ ​ ​ ​ ​ $ (10 ) ​ ​ ​ ​ $ (10 ) ​ ​ ​ ​ $ (15 ) ​ ​ ​ ​ $ (16 ) ​ ​
​</t>
  </si>
  <si>
    <t>Schedule of fair values of company's other financial instruments</t>
  </si>
  <si>
    <t xml:space="preserve">​ ​ ​ ​ ​ ​
September 30, 2015 ​ ​
December 31, 2014 ​
(in $ millions) ​ ​
Fair Value Hierarchy ​ ​
Carrying Amount ​ ​
Fair Value ​ ​
Carrying Amount ​ ​
Fair Value ​
Asset (liability) ​ ​ ​ ​ ​ ​
Available-for-sale securities ​ ​
Level 1​ ​ ​ ​ $ — ​ ​ ​ ​ $ — ​ ​ ​ ​ $ 6 ​ ​ ​ ​ $ 6 ​ ​
Derivative assets ​ ​
Level 2​ ​ ​ ​ ​ 1 ​ ​ ​ ​ ​ 1 ​ ​ ​ ​ ​ — ​ ​ ​ ​ ​ — ​ ​
Derivative liabilities ​ ​
Level 2​ ​ ​ ​ ​ (10 ) ​ ​ ​ ​ ​ (10 ) ​ ​ ​ ​ ​ (16 ) ​ ​ ​ ​ ​ (16 ) ​ ​
Total debt ​ ​
Level 2​ ​ ​ ​ ​ (2,472 ) ​ ​ ​ ​ ​ (2,489 ) ​ ​ ​ ​ ​ (2,440 ) ​ ​ ​ ​ ​ (2,461 ) ​ ​ </t>
  </si>
  <si>
    <t>Equity (Tables)</t>
  </si>
  <si>
    <t>Schedule of cash dividend declared</t>
  </si>
  <si>
    <t>Declaration Date ​ ​
Dividend ​ ​
Record ​ ​
Payment ​ ​
Amount ​
February 19, 2015 ​ ​ ​ $ 0.075 ​ ​ ​
March 5, 2015 ​ ​
March 19, 2015 ​ ​ ​ ​ 9 ​ ​
May 1, 2015 ​ ​ ​ $ 0.075 ​ ​ ​
June 5, 2015 ​ ​
June 18, 2015 ​ ​ ​ ​ 10 ​ ​
July 31, 2015 ​ ​ ​ $ 0.075 ​ ​ ​
September 3, 2015 ​ ​
September 17, 2015 ​ ​ ​ ​ 9 ​ ​</t>
  </si>
  <si>
    <t>Equity-Based Compensation (Tables)</t>
  </si>
  <si>
    <t>Restricted Share Units</t>
  </si>
  <si>
    <t>Share-based Compensation Arrangement by Share-based Payment Award [Line Items]</t>
  </si>
  <si>
    <t>Schedule of activity of restricted share units ("RSUs") and stock options</t>
  </si>
  <si>
    <t>​ ​ ​
Restricted Share Units ​
(in dollars, except number of RSUs) ​ ​
Number ​ ​
Weighted Fair Value ​
Balance as of January 1, 2015 ​ ​ ​ ​ 3,196,422 ​ ​ ​ ​ $ 18.68 ​ ​
Granted at fair market value ​ ​ ​ ​ 133,501 ​ ​ ​ ​ $ 14.89 ​ ​
Vested (1) ​ ​ ​ ​ (1,800,857 ) ​ ​ ​ ​ $ 19.81 ​ ​
Forfeited ​ ​ ​ ​ (9,000 ) ​ ​ ​ ​ $ 16.00 ​ ​
Balance as of September 30, 2015 ​ ​ ​ ​ 1,520,066 ​ ​ ​ ​ $ 16.91 ​ ​
​
​ (1) Primarily relates to the vesting of substantially all of the outstanding performance-based restricted share units (“PRSUs”) under the 2013 equity-based long-term incentive program upon satisfaction of the performance criteria in April 2015.</t>
  </si>
  <si>
    <t>Stock Options</t>
  </si>
  <si>
    <t xml:space="preserve">​ ​ ​
Stock Options ​
(in dollars, except number of stock options) ​ ​
Number ​ ​
Weighted Fair Value ​
Balance as of January 1, 2015 ​ ​ ​ ​ 1,270,871 ​ ​ ​ ​ $ 6.72 ​ ​
Granted at fair market value ​ ​ ​ ​ 121,117 ​ ​ ​ ​ $ 5.37 ​ ​
Forfeited ​ ​ ​ ​ — ​ ​ ​ ​ ​ — ​ ​
Balance as of September 30, 2015 ​ ​ ​ ​ 1,391,988 ​ ​ ​ ​ $ 6.61 ​ ​
​ </t>
  </si>
  <si>
    <t>Income Per Share (Tables)</t>
  </si>
  <si>
    <t>Computation of Basic and Diluted income per share</t>
  </si>
  <si>
    <t xml:space="preserve">​ ​ ​
Three Months Ended ​ ​
Nine Months Ended ​
(in $ million, except share data) ​ ​
2015 ​ ​
2014 ​ ​
2015 ​ ​
2014 ​
Numerator – Basic and Diluted EPS: ​ ​ ​ ​ ​
Net income attributable to the Company ​ ​ ​ $ 4 ​ ​ ​ ​ $ 154 ​ ​ ​ ​ $ 11 ​ ​ ​ ​ $ 129 ​ ​
Denominator – Basic EPS: ​ ​ ​ ​ ​
Weighted average common shares outstanding ​ ​ ​ ​ 122,495,392 ​ ​ ​ ​ ​ 88,254,078 ​ ​ ​ ​ ​ 122,062,715 ​ ​ ​ ​ ​ 73,701,371 ​ ​
Income per share – Basic ​ ​ ​ $ 0.03 ​ ​ ​ ​ $ 1.75 ​ ​ ​ ​ $ 0.09 ​ ​ ​ ​ $ 1.75 ​ ​
Denominator – Diluted EPS: ​ ​ ​ ​ ​
Number of shares used for Basic EPS ​ ​ ​ ​ 122,495,392 ​ ​ ​ ​ ​ 88,254,078 ​ ​ ​ ​ ​ 122,062,715 ​ ​ ​ ​ ​ 73,701,371 ​ ​
Weighted average effect of dilutive securities ​ ​ ​ ​ ​
RSUs ​ ​ ​ ​ 161,744 ​ ​ ​ ​ ​ 2,119,936 ​ ​ ​ ​ ​ 447,081 ​ ​ ​ ​ ​ 2,327,658 ​ ​
Stock Options ​ ​ ​ ​ 67,005 ​ ​ ​ ​ ​ 90,637 ​ ​ ​ ​ ​ 53,563 ​ ​ ​ ​ ​ 44,352 ​ ​
Weighted average common shares outstanding – Diluted ​ ​ ​ ​ 122,724,141 ​ ​ ​ ​ ​ 90,464,651 ​ ​ ​ ​ ​ 122,563,359 ​ ​ ​ ​ ​ 76,073,381 ​ ​
Income per share – Diluted ​ ​ ​ $ 0.03 ​ ​ ​ ​ $ 1.71 ​ ​ ​ ​ $ 0.09 ​ ​ ​ ​ $ 1.70 ​ ​
​ </t>
  </si>
  <si>
    <t>Basis of Presentation (Detail Textuals)</t>
  </si>
  <si>
    <t>Sep. 30, 2015Country</t>
  </si>
  <si>
    <t>Organization, Consolidation and Presentation of Financial Statements [Abstract]</t>
  </si>
  <si>
    <t>Number of countries in which company operates</t>
  </si>
  <si>
    <t>Recently Issued Accounting Pronouncements (Detail Textuals) - USD ($) $ in Millions</t>
  </si>
  <si>
    <t>Unamortized debt issuance cost</t>
  </si>
  <si>
    <t>Other Current Assets - Summary of Other Current Assets (Details) - USD ($) $ in Millions</t>
  </si>
  <si>
    <t>Prepaid Expense and Other Assets, Current [Abstract]</t>
  </si>
  <si>
    <t>Prepaid incentives</t>
  </si>
  <si>
    <t>Prepaid expenses</t>
  </si>
  <si>
    <t>Sales and use tax receivables</t>
  </si>
  <si>
    <t>Restricted cash</t>
  </si>
  <si>
    <t>Derivative assets</t>
  </si>
  <si>
    <t>Available-for-sale securities</t>
  </si>
  <si>
    <t>Other current assets, Total</t>
  </si>
  <si>
    <t>Other Current Assets (Detail Textuals) $ in Millions</t>
  </si>
  <si>
    <t>1 Months Ended</t>
  </si>
  <si>
    <t>Feb. 28, 2015USD ($)</t>
  </si>
  <si>
    <t>Orbitz Worldwide</t>
  </si>
  <si>
    <t>Other Current Assets [Line Items]</t>
  </si>
  <si>
    <t>Gain on sale of available-for-sale securities reclassified from accumulated other comprehensive loss</t>
  </si>
  <si>
    <t>Property and Equipment, Net - Summary of Property and equipment, Net (Details) - USD ($) $ in Millions</t>
  </si>
  <si>
    <t>Property, Plant and Equipment [Line Items]</t>
  </si>
  <si>
    <t>Cost</t>
  </si>
  <si>
    <t>Accumulated depreciation</t>
  </si>
  <si>
    <t>Net</t>
  </si>
  <si>
    <t>Capitalized software</t>
  </si>
  <si>
    <t>Computer equipment</t>
  </si>
  <si>
    <t>Building and leasehold improvements</t>
  </si>
  <si>
    <t>Construction in progress</t>
  </si>
  <si>
    <t>Property and Equipment, Net - (Detail Textuals) - USD ($) $ in Millions</t>
  </si>
  <si>
    <t>Depreciation expense (including depreciation on assets under capital leases)</t>
  </si>
  <si>
    <t>Capital lease assets</t>
  </si>
  <si>
    <t>Capital lease assets, accumulated depreciation</t>
  </si>
  <si>
    <t>Capital lease assets retired on termination</t>
  </si>
  <si>
    <t>Assets acquired under capital lease</t>
  </si>
  <si>
    <t>Non-cash purchase of software</t>
  </si>
  <si>
    <t>Interest on capital projects capitalized</t>
  </si>
  <si>
    <t>Software</t>
  </si>
  <si>
    <t>Intangible Assets - Changes in the carrying amount of goodwill and intangible assets (Details) - USD ($) $ in Millions</t>
  </si>
  <si>
    <t>Goodwill [Roll Forward]</t>
  </si>
  <si>
    <t>Goodwill, Beginning Balance</t>
  </si>
  <si>
    <t>Goodwill, Additions</t>
  </si>
  <si>
    <t>Goodwill, Retirements</t>
  </si>
  <si>
    <t>Goodwill, Foreign Exchange</t>
  </si>
  <si>
    <t>Goodwill, Ending Balance</t>
  </si>
  <si>
    <t>Indefinite-lived Intangible Assets [Roll Forward]</t>
  </si>
  <si>
    <t>Trademarks and tradenames, Beginning Balance</t>
  </si>
  <si>
    <t>Trademarks and tradenames, Ending Balance</t>
  </si>
  <si>
    <t>Other Intangible Assets:</t>
  </si>
  <si>
    <t>Other intangible assets, net, Beginning Balance</t>
  </si>
  <si>
    <t>Other intangible assets, net, Additions</t>
  </si>
  <si>
    <t>Other Intangible Assets, Retirements</t>
  </si>
  <si>
    <t>Other intangible assets, net, Foreign Exchange</t>
  </si>
  <si>
    <t>Other intangible assets, net, Ending Balance</t>
  </si>
  <si>
    <t>Trademarks and tradenames, Additions</t>
  </si>
  <si>
    <t>Trademarks and tradenames, Retirements</t>
  </si>
  <si>
    <t>Trademarks and tradenames, Foreign Exchange</t>
  </si>
  <si>
    <t>Customer relationships</t>
  </si>
  <si>
    <t>Total other intangible assets, Beginning Balance</t>
  </si>
  <si>
    <t>Total other intangible assets, Additions</t>
  </si>
  <si>
    <t>Total other intangible assets, Retirements</t>
  </si>
  <si>
    <t>Total other intangible assets, Foreign Exchange</t>
  </si>
  <si>
    <t>Total other intangible assets, Ending Balance</t>
  </si>
  <si>
    <t>Accumulated amortization, Beginning Balance</t>
  </si>
  <si>
    <t>Accumulated amortization, Additions</t>
  </si>
  <si>
    <t>Accumulated amortization, Retirements</t>
  </si>
  <si>
    <t>Accumulated amortization, Foreign Exchange</t>
  </si>
  <si>
    <t>Accumulated amortization, Ending Balance</t>
  </si>
  <si>
    <t>Customer Loyalty Payments</t>
  </si>
  <si>
    <t>Intangible Assets - (Detail Textuals) € in Millions, $ in Millions</t>
  </si>
  <si>
    <t>Jul. 03, 2015USD ($)</t>
  </si>
  <si>
    <t>Jul. 03, 2015EUR (€)</t>
  </si>
  <si>
    <t>Sep. 30, 2015USD ($)</t>
  </si>
  <si>
    <t>Sep. 30, 2014USD ($)</t>
  </si>
  <si>
    <t>Dec. 31, 2014USD ($)</t>
  </si>
  <si>
    <t>Schedule Of Goodwill And Other Intangible Assets [Line Items]</t>
  </si>
  <si>
    <t>Cash consideration</t>
  </si>
  <si>
    <t>Customer loyalty payments in cash</t>
  </si>
  <si>
    <t>Mobile Travel Technologies Ltd.</t>
  </si>
  <si>
    <t>Amount payable for customer loyalty payments</t>
  </si>
  <si>
    <t>Amortization expense</t>
  </si>
  <si>
    <t>Accrued Expenses and Other Current Liabilities - Summary of Accrued expenses and other current liabilities (Details) - USD ($) $ in Millions</t>
  </si>
  <si>
    <t>Accrued commissions and incentives</t>
  </si>
  <si>
    <t>Accrued payroll and related</t>
  </si>
  <si>
    <t>Deferred revenue</t>
  </si>
  <si>
    <t>Accrued interest expense</t>
  </si>
  <si>
    <t>Customer prepayments</t>
  </si>
  <si>
    <t>Income tax payable</t>
  </si>
  <si>
    <t>Derivative contracts</t>
  </si>
  <si>
    <t>Pension and post-retirement benefit liabilities</t>
  </si>
  <si>
    <t>Accrued Expenses and Other Current Liabilities - (Detail Textuals) - USD ($) $ in Millions</t>
  </si>
  <si>
    <t>Accrued Expenses And Other Current Liabilities [Line Items]</t>
  </si>
  <si>
    <t>Customer Loyalty Payments | Accrued commissions and incentives</t>
  </si>
  <si>
    <t>Long-Term Debt - Summary of Long-term debt (Details) - USD ($) $ in Millions</t>
  </si>
  <si>
    <t>Debt Instrument [Line Items]</t>
  </si>
  <si>
    <t>Capital leases and other indebtedness</t>
  </si>
  <si>
    <t>Total debt</t>
  </si>
  <si>
    <t>Less: current portion</t>
  </si>
  <si>
    <t>Senior Secured Credit Agreement | Term loans | Dollar denominated</t>
  </si>
  <si>
    <t>Variable interest rate percentage</t>
  </si>
  <si>
    <t>[1]</t>
  </si>
  <si>
    <t>4.75%</t>
  </si>
  <si>
    <t>Interest rate description on variable rate</t>
  </si>
  <si>
    <t>L+4.75%</t>
  </si>
  <si>
    <t>Maturity</t>
  </si>
  <si>
    <t>Sep. 30,
		2021</t>
  </si>
  <si>
    <t>Senior Secured Credit Agreement | Revolver borrowings | Dollar denominated</t>
  </si>
  <si>
    <t>5.00%</t>
  </si>
  <si>
    <t>L+5.00%</t>
  </si>
  <si>
    <t>Sep. 30,
		2019</t>
  </si>
  <si>
    <t>Minimum LIBOR floor of 1.00%</t>
  </si>
  <si>
    <t>Long-Term Debt - Summary of Long-term debt (Parentheticals) (Details)</t>
  </si>
  <si>
    <t>LIBOR floor rate</t>
  </si>
  <si>
    <t>1.00%</t>
  </si>
  <si>
    <t>Long-Term Debt - (Detail Textuals) - USD ($) $ in Millions</t>
  </si>
  <si>
    <t>Mar. 31, 2015</t>
  </si>
  <si>
    <t>Repayment of term loans</t>
  </si>
  <si>
    <t>Amortization of debt finance cost</t>
  </si>
  <si>
    <t>Debt discount amortized</t>
  </si>
  <si>
    <t>Termination of capital lease obligations</t>
  </si>
  <si>
    <t>Variable interest rate description</t>
  </si>
  <si>
    <t>LIBOR</t>
  </si>
  <si>
    <t>Amount of other indebtedness</t>
  </si>
  <si>
    <t>Amount of other indebtedness repaid</t>
  </si>
  <si>
    <t>Terms of cash collateral</t>
  </si>
  <si>
    <t>The senior secured credit agreement also permits the issuance of certain cash collateralized letters of credit in addition to those that can be issued under the revolving credit facility, whereby 103% of cash collateral is to be maintained for outstanding letters of credit.</t>
  </si>
  <si>
    <t>Cash collateral percent of letters of credit</t>
  </si>
  <si>
    <t>103.00%</t>
  </si>
  <si>
    <t>Repayment of capital lease</t>
  </si>
  <si>
    <t>Term loans</t>
  </si>
  <si>
    <t>The Company’s credit rating improved and, under the terms of the senior secured credit agreement, the applicable rate in respect of its term loans was reduced by 0.25%, with immediate effect. The interest rate applicable to the term loans is currently based on, at the Company’s election, (i) LIBOR plus 4.75% or (ii) base rate (as defined in the agreement) plus 3.75%.</t>
  </si>
  <si>
    <t>Reduction in term loan rate</t>
  </si>
  <si>
    <t>0.25%</t>
  </si>
  <si>
    <t>Term loans | LIBOR</t>
  </si>
  <si>
    <t>Variable interest rate</t>
  </si>
  <si>
    <t>Term loans | Base Rate</t>
  </si>
  <si>
    <t>3.75%</t>
  </si>
  <si>
    <t>Term loans | FLOOR Rate</t>
  </si>
  <si>
    <t>Base floor rate</t>
  </si>
  <si>
    <t>2.00%</t>
  </si>
  <si>
    <t>Revolver borrowings</t>
  </si>
  <si>
    <t>Revolver borrowings | Senior Secured Credit Agreement</t>
  </si>
  <si>
    <t>Borrowed under credit facility</t>
  </si>
  <si>
    <t>Line of credit facility, maximum borrowing capacity</t>
  </si>
  <si>
    <t>Utilized letter of credit facility</t>
  </si>
  <si>
    <t>Remaining capacity under revolving credit facility</t>
  </si>
  <si>
    <t>Sublimit Letter of credit | Senior Secured Credit Agreement</t>
  </si>
  <si>
    <t>Financial Instruments - Summary of fair value of company's derivative contracts (Details) - USD ($) $ in Millions</t>
  </si>
  <si>
    <t>Derivatives, Fair Value [Line Items]</t>
  </si>
  <si>
    <t>Fair Value (Liability)</t>
  </si>
  <si>
    <t>Foreign currency forward contracts | Derivatives not designated as hedging instruments</t>
  </si>
  <si>
    <t>Foreign currency forward contracts | Derivatives not designated as hedging instruments | Other current assets</t>
  </si>
  <si>
    <t>Foreign currency forward contracts | Derivatives not designated as hedging instruments | Accrued expenses and other current liabilities</t>
  </si>
  <si>
    <t>Foreign currency forward contracts | Derivatives not designated as hedging instruments | Other non-current liabilities</t>
  </si>
  <si>
    <t>Financial Instruments - Summary of reconciliation of net carrying amount of derivative financial instruments (Details 1) - USD ($) $ in Millions</t>
  </si>
  <si>
    <t>Net derivative (liability) asset opening balance</t>
  </si>
  <si>
    <t>Total loss for the period included in net income (loss)</t>
  </si>
  <si>
    <t>Total loss for the period accounted through other comprehensive loss</t>
  </si>
  <si>
    <t>Payments on (proceeds from) settlement of foreign currency derivative contracts</t>
  </si>
  <si>
    <t>Net derivative liability closing balance</t>
  </si>
  <si>
    <t>Financial Instruments - Impact of changes in fair values of derivatives (Details 2) - USD ($) $ in Millions</t>
  </si>
  <si>
    <t>Derivatives designated as hedging instruments: | Interest rate caps | Interest expense, net</t>
  </si>
  <si>
    <t>Amount of Gain (Loss) Recognized in Other Comprehensive Income (Loss)</t>
  </si>
  <si>
    <t>Amount of Gain (Loss) Recorded in Net Income (Loss)</t>
  </si>
  <si>
    <t>Derivatives not designated as hedging instruments</t>
  </si>
  <si>
    <t>Derivatives not designated as hedging instruments | Interest rate caps | Interest expense, net</t>
  </si>
  <si>
    <t>Derivatives not designated as hedging instruments | Foreign currency forward contracts | Selling, general and administrative</t>
  </si>
  <si>
    <t>Financial Instruments - Fair values of company's other financial instruments (Details 3) - USD ($) $ in Millions</t>
  </si>
  <si>
    <t>Fair Value Of Financial Instruments [Line Items]</t>
  </si>
  <si>
    <t>Derivative liabilities</t>
  </si>
  <si>
    <t>Total debt, Carrying Amount</t>
  </si>
  <si>
    <t>Carrying Amount | Level 1</t>
  </si>
  <si>
    <t>Carrying Amount | Level 2</t>
  </si>
  <si>
    <t>Fair Value | Level 1</t>
  </si>
  <si>
    <t>Fair Value | Level 2</t>
  </si>
  <si>
    <t>Total debt, Fair Value</t>
  </si>
  <si>
    <t>Financial Instruments - (Detail Textuals) $ in Millions</t>
  </si>
  <si>
    <t>Net liability position related to derivative financial instruments</t>
  </si>
  <si>
    <t>Floor rate for LIBOR</t>
  </si>
  <si>
    <t>Term loan, variable basis rate description</t>
  </si>
  <si>
    <t>Probability of default percentage</t>
  </si>
  <si>
    <t>6.00%</t>
  </si>
  <si>
    <t>Credit default recovery rate percentage</t>
  </si>
  <si>
    <t>20.00%</t>
  </si>
  <si>
    <t>Credit risk fair value adjustments</t>
  </si>
  <si>
    <t>15.00%</t>
  </si>
  <si>
    <t>Change in unobservable inputs percentage</t>
  </si>
  <si>
    <t>10.00%</t>
  </si>
  <si>
    <t>Maximum</t>
  </si>
  <si>
    <t>Transactions period of derivative contracts</t>
  </si>
  <si>
    <t>2 years</t>
  </si>
  <si>
    <t>Foreign Currency Forward Contracts</t>
  </si>
  <si>
    <t>Derivative contracts, notional amounts</t>
  </si>
  <si>
    <t>Commitments and Contingencies - (Detail Textuals) $ in Millions</t>
  </si>
  <si>
    <t>Outstanding purchase commitments</t>
  </si>
  <si>
    <t>Future purchase obligation</t>
  </si>
  <si>
    <t>Purchase obligations maturity period</t>
  </si>
  <si>
    <t>Equity - Summary of declared cash dividends (Details) - USD ($) $ / shares in Units, $ in Millions</t>
  </si>
  <si>
    <t>May. 01, 2015</t>
  </si>
  <si>
    <t>Jul. 31, 2015</t>
  </si>
  <si>
    <t>Feb. 19, 2015</t>
  </si>
  <si>
    <t>Dividends Payable [Line Items]</t>
  </si>
  <si>
    <t>Dividend Per Share</t>
  </si>
  <si>
    <t>Declaration Date</t>
  </si>
  <si>
    <t>May 1,
		2015</t>
  </si>
  <si>
    <t>Jul. 31,
		2015</t>
  </si>
  <si>
    <t>Feb. 19,
		2015</t>
  </si>
  <si>
    <t>Record Date</t>
  </si>
  <si>
    <t>Jun. 5,
		2015</t>
  </si>
  <si>
    <t>Sep. 3,
		2015</t>
  </si>
  <si>
    <t>Mar. 5,
		2015</t>
  </si>
  <si>
    <t>Payment Date</t>
  </si>
  <si>
    <t>Jun. 18,
		2015</t>
  </si>
  <si>
    <t>Sep. 17,
		2015</t>
  </si>
  <si>
    <t>Mar. 19,
		2015</t>
  </si>
  <si>
    <t>Amount</t>
  </si>
  <si>
    <t>Equity (Detail Textuals) - $ / shares</t>
  </si>
  <si>
    <t>Oct. 28, 2015</t>
  </si>
  <si>
    <t>Equity [Line Items]</t>
  </si>
  <si>
    <t>Dividend declared</t>
  </si>
  <si>
    <t>Subsequent Event</t>
  </si>
  <si>
    <t>Dividend declared date</t>
  </si>
  <si>
    <t>Oct. 28,
		2015</t>
  </si>
  <si>
    <t>Equity-Based Compensation - Summary of restricted share units (RSUs) (Details) - Restricted Share Units</t>
  </si>
  <si>
    <t>Sep. 30, 2015$ / sharesshares</t>
  </si>
  <si>
    <t>Restricted Share Units, Number</t>
  </si>
  <si>
    <t>Balance as of January 1, 2015 | shares</t>
  </si>
  <si>
    <t>Granted at fair market value | shares</t>
  </si>
  <si>
    <t>Vested | shares</t>
  </si>
  <si>
    <t>Forfeited | shares</t>
  </si>
  <si>
    <t>Balance as of September 30, 2015 | shares</t>
  </si>
  <si>
    <t>Restricted Share Units, Weighted Average Grant Date Fair Value</t>
  </si>
  <si>
    <t>Balance as of January 1, 2015</t>
  </si>
  <si>
    <t>Granted at fair market value</t>
  </si>
  <si>
    <t>Vested</t>
  </si>
  <si>
    <t>Forfeited</t>
  </si>
  <si>
    <t>Balance as of September 30, 2015</t>
  </si>
  <si>
    <t>Primarily relates to the vesting of substantially all of the outstanding performance-based restricted share units ("PRSUs") under the 2013 equity-based long-term incentive program upon satisfaction of the performance criteria in April 2015.</t>
  </si>
  <si>
    <t>Equity-Based Compensation - Activity of stock option (Details 1) - Stock Options</t>
  </si>
  <si>
    <t>Stock Options, Number</t>
  </si>
  <si>
    <t>Stock Options, Weighted Average Grant Date Fair Value</t>
  </si>
  <si>
    <t>Equity-Based Compensation - (Detail Textuals) - USD ($) $ / shares in Units, $ in Millions</t>
  </si>
  <si>
    <t>Compensation expense credit to equity (deficit)</t>
  </si>
  <si>
    <t>Future equity-based compensation expense</t>
  </si>
  <si>
    <t>Number of option outstanding (in shares)</t>
  </si>
  <si>
    <t>Number of stock options vested and exercisable</t>
  </si>
  <si>
    <t>Weighted-average exercise price of options granted</t>
  </si>
  <si>
    <t>Remaining weighted average contractual term</t>
  </si>
  <si>
    <t>9 years 7 months 24 days</t>
  </si>
  <si>
    <t>Income Per Share - Summary of reconciles numerators and denominators used in the computation of basic and diluted income per share (Details) - USD ($) $ / shares in Units, $ in Millions</t>
  </si>
  <si>
    <t>Numerator - Basic and Diluted EPS:</t>
  </si>
  <si>
    <t>Net income attributable to the Company (in dollars)</t>
  </si>
  <si>
    <t>Denominator - Basic EPS:</t>
  </si>
  <si>
    <t>Weighted average common shares outstanding</t>
  </si>
  <si>
    <t>Income per share - Basic (in dollars per share)</t>
  </si>
  <si>
    <t>Denominator - Diluted EPS:</t>
  </si>
  <si>
    <t>Number of shares used for Basic EPS</t>
  </si>
  <si>
    <t>Weighted average effect of dilutive securities</t>
  </si>
  <si>
    <t>RSUs</t>
  </si>
  <si>
    <t>Weighted average common shares outstanding - Diluted</t>
  </si>
  <si>
    <t>Income per share - Diluted (in dollars per share)</t>
  </si>
  <si>
    <t>Income Per Share - (Detail Textuals) - shares shares in Millions</t>
  </si>
  <si>
    <t>Antidilutive Securities Excluded from Computation of Earnings Per Share [Line Items]</t>
  </si>
  <si>
    <t>Common share equivalents excluded from the calculation of diluted income per share</t>
  </si>
  <si>
    <t>Subsequent Events - (Detail Textuals) - $ / shares</t>
  </si>
  <si>
    <t>Oct. 08, 2015</t>
  </si>
  <si>
    <t>Oct. 07, 2015</t>
  </si>
  <si>
    <t>Subsequent Event [Line Items]</t>
  </si>
  <si>
    <t>Dividend payable date</t>
  </si>
  <si>
    <t>Dec. 17,
		2015</t>
  </si>
  <si>
    <t>Dividend payable record date</t>
  </si>
  <si>
    <t>Dec. 4,
		2015</t>
  </si>
  <si>
    <t>Subsequent Event | Locomote Holdings Pty Ltd</t>
  </si>
  <si>
    <t>Percentage of ownership stake</t>
  </si>
  <si>
    <t>55.00%</t>
  </si>
  <si>
    <t>49.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755</v>
      </c>
    </row>
    <row r="6" spans="1:3">
      <c r="A6" s="4" t="s">
        <v>8</v>
      </c>
      <c r="B6" s="4" t="s">
        <v>9</v>
      </c>
    </row>
    <row r="7" spans="1:3">
      <c r="A7" s="4" t="s">
        <v>10</v>
      </c>
      <c r="B7" s="4" t="s">
        <v>11</v>
      </c>
    </row>
    <row r="8" spans="1:3">
      <c r="A8" s="4" t="s">
        <v>12</v>
      </c>
      <c r="B8" s="4" t="s">
        <v>13</v>
      </c>
    </row>
    <row r="9" spans="1:3">
      <c r="A9" s="4" t="s">
        <v>14</v>
      </c>
      <c r="C9" s="5" t="n">
        <v>122653593</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60</v>
      </c>
      <c r="C4" s="7" t="n">
        <v>529</v>
      </c>
      <c r="D4" s="7" t="n">
        <v>1686</v>
      </c>
      <c r="E4" s="7" t="n">
        <v>1652</v>
      </c>
    </row>
    <row r="5" spans="1:5">
      <c r="A5" s="3" t="s">
        <v>29</v>
      </c>
    </row>
    <row r="6" spans="1:5">
      <c r="A6" s="4" t="s">
        <v>30</v>
      </c>
      <c r="B6" s="5" t="n">
        <v>336</v>
      </c>
      <c r="C6" s="5" t="n">
        <v>320</v>
      </c>
      <c r="D6" s="5" t="n">
        <v>1020</v>
      </c>
      <c r="E6" s="5" t="n">
        <v>1010</v>
      </c>
    </row>
    <row r="7" spans="1:5">
      <c r="A7" s="4" t="s">
        <v>31</v>
      </c>
      <c r="B7" s="5" t="n">
        <v>114</v>
      </c>
      <c r="C7" s="5" t="n">
        <v>130</v>
      </c>
      <c r="D7" s="5" t="n">
        <v>340</v>
      </c>
      <c r="E7" s="5" t="n">
        <v>315</v>
      </c>
    </row>
    <row r="8" spans="1:5">
      <c r="A8" s="4" t="s">
        <v>32</v>
      </c>
      <c r="B8" s="5" t="n">
        <v>56</v>
      </c>
      <c r="C8" s="5" t="n">
        <v>58</v>
      </c>
      <c r="D8" s="5" t="n">
        <v>175</v>
      </c>
      <c r="E8" s="5" t="n">
        <v>171</v>
      </c>
    </row>
    <row r="9" spans="1:5">
      <c r="A9" s="4" t="s">
        <v>33</v>
      </c>
      <c r="B9" s="5" t="n">
        <v>506</v>
      </c>
      <c r="C9" s="5" t="n">
        <v>508</v>
      </c>
      <c r="D9" s="5" t="n">
        <v>1535</v>
      </c>
      <c r="E9" s="5" t="n">
        <v>1496</v>
      </c>
    </row>
    <row r="10" spans="1:5">
      <c r="A10" s="4" t="s">
        <v>34</v>
      </c>
      <c r="B10" s="5" t="n">
        <v>54</v>
      </c>
      <c r="C10" s="5" t="n">
        <v>21</v>
      </c>
      <c r="D10" s="5" t="n">
        <v>151</v>
      </c>
      <c r="E10" s="5" t="n">
        <v>156</v>
      </c>
    </row>
    <row r="11" spans="1:5">
      <c r="A11" s="4" t="s">
        <v>35</v>
      </c>
      <c r="B11" s="5" t="n">
        <v>-40</v>
      </c>
      <c r="C11" s="5" t="n">
        <v>-67</v>
      </c>
      <c r="D11" s="5" t="n">
        <v>-118</v>
      </c>
      <c r="E11" s="5" t="n">
        <v>-237</v>
      </c>
    </row>
    <row r="12" spans="1:5">
      <c r="A12" s="4" t="s">
        <v>36</v>
      </c>
      <c r="C12" s="5" t="n">
        <v>-94</v>
      </c>
      <c r="E12" s="5" t="n">
        <v>-108</v>
      </c>
    </row>
    <row r="13" spans="1:5">
      <c r="A13" s="4" t="s">
        <v>37</v>
      </c>
      <c r="C13" s="5" t="n">
        <v>304</v>
      </c>
      <c r="D13" s="5" t="n">
        <v>6</v>
      </c>
      <c r="E13" s="5" t="n">
        <v>356</v>
      </c>
    </row>
    <row r="14" spans="1:5">
      <c r="A14" s="4" t="s">
        <v>38</v>
      </c>
      <c r="B14" s="5" t="n">
        <v>14</v>
      </c>
      <c r="C14" s="5" t="n">
        <v>164</v>
      </c>
      <c r="D14" s="5" t="n">
        <v>39</v>
      </c>
      <c r="E14" s="5" t="n">
        <v>167</v>
      </c>
    </row>
    <row r="15" spans="1:5">
      <c r="A15" s="4" t="s">
        <v>39</v>
      </c>
      <c r="B15" s="5" t="n">
        <v>-8</v>
      </c>
      <c r="C15" s="5" t="n">
        <v>-11</v>
      </c>
      <c r="D15" s="5" t="n">
        <v>-24</v>
      </c>
      <c r="E15" s="5" t="n">
        <v>-33</v>
      </c>
    </row>
    <row r="16" spans="1:5">
      <c r="A16" s="4" t="s">
        <v>40</v>
      </c>
      <c r="B16" s="5" t="n">
        <v>-1</v>
      </c>
      <c r="C16" s="5" t="n">
        <v>2</v>
      </c>
      <c r="D16" s="5" t="n">
        <v>-1</v>
      </c>
      <c r="E16" s="5" t="n">
        <v>-1</v>
      </c>
    </row>
    <row r="17" spans="1:5">
      <c r="A17" s="4" t="s">
        <v>41</v>
      </c>
      <c r="B17" s="5" t="n">
        <v>5</v>
      </c>
      <c r="C17" s="5" t="n">
        <v>155</v>
      </c>
      <c r="D17" s="5" t="n">
        <v>14</v>
      </c>
      <c r="E17" s="5" t="n">
        <v>133</v>
      </c>
    </row>
    <row r="18" spans="1:5">
      <c r="A18" s="4" t="s">
        <v>42</v>
      </c>
      <c r="B18" s="5" t="n">
        <v>-1</v>
      </c>
      <c r="C18" s="5" t="n">
        <v>-1</v>
      </c>
      <c r="D18" s="5" t="n">
        <v>-3</v>
      </c>
      <c r="E18" s="5" t="n">
        <v>-4</v>
      </c>
    </row>
    <row r="19" spans="1:5">
      <c r="A19" s="4" t="s">
        <v>43</v>
      </c>
      <c r="B19" s="7" t="n">
        <v>4</v>
      </c>
      <c r="C19" s="7" t="n">
        <v>154</v>
      </c>
      <c r="D19" s="7" t="n">
        <v>11</v>
      </c>
      <c r="E19" s="7" t="n">
        <v>129</v>
      </c>
    </row>
    <row r="20" spans="1:5">
      <c r="A20" s="3" t="s">
        <v>44</v>
      </c>
    </row>
    <row r="21" spans="1:5">
      <c r="A21" s="4" t="s">
        <v>45</v>
      </c>
      <c r="B21" s="8" t="n">
        <v>0.03</v>
      </c>
      <c r="C21" s="8" t="n">
        <v>1.75</v>
      </c>
      <c r="D21" s="8" t="n">
        <v>0.09</v>
      </c>
      <c r="E21" s="8" t="n">
        <v>1.75</v>
      </c>
    </row>
    <row r="22" spans="1:5">
      <c r="A22" s="4" t="s">
        <v>46</v>
      </c>
      <c r="B22" s="5" t="n">
        <v>122495392</v>
      </c>
      <c r="C22" s="5" t="n">
        <v>88254078</v>
      </c>
      <c r="D22" s="5" t="n">
        <v>122062715</v>
      </c>
      <c r="E22" s="5" t="n">
        <v>73701371</v>
      </c>
    </row>
    <row r="23" spans="1:5">
      <c r="A23" s="3" t="s">
        <v>47</v>
      </c>
    </row>
    <row r="24" spans="1:5">
      <c r="A24" s="4" t="s">
        <v>45</v>
      </c>
      <c r="B24" s="8" t="n">
        <v>0.03</v>
      </c>
      <c r="C24" s="8" t="n">
        <v>1.71</v>
      </c>
      <c r="D24" s="8" t="n">
        <v>0.09</v>
      </c>
      <c r="E24" s="8" t="n">
        <v>1.7</v>
      </c>
    </row>
    <row r="25" spans="1:5">
      <c r="A25" s="4" t="s">
        <v>48</v>
      </c>
      <c r="B25" s="5" t="n">
        <v>122724141</v>
      </c>
      <c r="C25" s="5" t="n">
        <v>90464651</v>
      </c>
      <c r="D25" s="5" t="n">
        <v>122563359</v>
      </c>
      <c r="E25" s="5" t="n">
        <v>76073381</v>
      </c>
    </row>
    <row r="26" spans="1:5">
      <c r="A26" s="4" t="s">
        <v>49</v>
      </c>
      <c r="B26" s="9" t="n">
        <v>0.075</v>
      </c>
      <c r="D26" s="9" t="n">
        <v>0.2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182</v>
      </c>
    </row>
    <row r="4" spans="1:2">
      <c r="A4" s="4" t="s">
        <v>181</v>
      </c>
      <c r="B4" s="4" t="s">
        <v>221</v>
      </c>
    </row>
    <row r="5" spans="1:2">
      <c r="A5" s="4" t="s">
        <v>184</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209</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1</v>
      </c>
      <c r="B4" s="7" t="n">
        <v>5</v>
      </c>
      <c r="C4" s="7" t="n">
        <v>155</v>
      </c>
      <c r="D4" s="7" t="n">
        <v>14</v>
      </c>
      <c r="E4" s="7" t="n">
        <v>133</v>
      </c>
    </row>
    <row r="5" spans="1:5">
      <c r="A5" s="3" t="s">
        <v>52</v>
      </c>
    </row>
    <row r="6" spans="1:5">
      <c r="A6" s="4" t="s">
        <v>53</v>
      </c>
      <c r="B6" s="5" t="n">
        <v>-3</v>
      </c>
      <c r="C6" s="5" t="n">
        <v>-7</v>
      </c>
      <c r="D6" s="5" t="n">
        <v>-9</v>
      </c>
      <c r="E6" s="5" t="n">
        <v>-5</v>
      </c>
    </row>
    <row r="7" spans="1:5">
      <c r="A7" s="4" t="s">
        <v>54</v>
      </c>
      <c r="C7" s="5" t="n">
        <v>6</v>
      </c>
      <c r="D7" s="5" t="n">
        <v>-6</v>
      </c>
      <c r="E7" s="5" t="n">
        <v>6</v>
      </c>
    </row>
    <row r="8" spans="1:5">
      <c r="A8" s="4" t="s">
        <v>55</v>
      </c>
      <c r="E8" s="5" t="n">
        <v>4</v>
      </c>
    </row>
    <row r="9" spans="1:5">
      <c r="A9" s="4" t="s">
        <v>56</v>
      </c>
      <c r="C9" s="5" t="n">
        <v>-3</v>
      </c>
      <c r="E9" s="5" t="n">
        <v>-7</v>
      </c>
    </row>
    <row r="10" spans="1:5">
      <c r="A10" s="4" t="s">
        <v>57</v>
      </c>
      <c r="B10" s="5" t="n">
        <v>-3</v>
      </c>
      <c r="C10" s="5" t="n">
        <v>-4</v>
      </c>
      <c r="D10" s="5" t="n">
        <v>-15</v>
      </c>
      <c r="E10" s="5" t="n">
        <v>-2</v>
      </c>
    </row>
    <row r="11" spans="1:5">
      <c r="A11" s="4" t="s">
        <v>58</v>
      </c>
      <c r="B11" s="5" t="n">
        <v>2</v>
      </c>
      <c r="C11" s="5" t="n">
        <v>151</v>
      </c>
      <c r="D11" s="5" t="n">
        <v>-1</v>
      </c>
      <c r="E11" s="5" t="n">
        <v>131</v>
      </c>
    </row>
    <row r="12" spans="1:5">
      <c r="A12" s="4" t="s">
        <v>59</v>
      </c>
      <c r="B12" s="5" t="n">
        <v>-1</v>
      </c>
      <c r="C12" s="5" t="n">
        <v>-1</v>
      </c>
      <c r="D12" s="5" t="n">
        <v>-3</v>
      </c>
      <c r="E12" s="5" t="n">
        <v>-4</v>
      </c>
    </row>
    <row r="13" spans="1:5">
      <c r="A13" s="4" t="s">
        <v>60</v>
      </c>
      <c r="B13" s="7" t="n">
        <v>1</v>
      </c>
      <c r="C13" s="7" t="n">
        <v>150</v>
      </c>
      <c r="D13" s="7" t="n">
        <v>-4</v>
      </c>
      <c r="E13" s="7" t="n">
        <v>1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0</v>
      </c>
      <c r="B1" s="2" t="s">
        <v>261</v>
      </c>
    </row>
    <row r="2" spans="1:2">
      <c r="A2" s="3" t="s">
        <v>262</v>
      </c>
    </row>
    <row r="3" spans="1:2">
      <c r="A3" s="4" t="s">
        <v>263</v>
      </c>
      <c r="B3" s="5" t="n">
        <v>1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62</v>
      </c>
    </row>
    <row r="2" spans="1:3">
      <c r="A2" s="3" t="s">
        <v>182</v>
      </c>
    </row>
    <row r="3" spans="1:3">
      <c r="A3" s="4" t="s">
        <v>265</v>
      </c>
      <c r="B3" s="7" t="n">
        <v>25</v>
      </c>
      <c r="C3" s="7" t="n">
        <v>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62</v>
      </c>
    </row>
    <row r="2" spans="1:3">
      <c r="A2" s="3" t="s">
        <v>267</v>
      </c>
    </row>
    <row r="3" spans="1:3">
      <c r="A3" s="4" t="s">
        <v>268</v>
      </c>
      <c r="B3" s="7" t="n">
        <v>30</v>
      </c>
      <c r="C3" s="7" t="n">
        <v>13</v>
      </c>
    </row>
    <row r="4" spans="1:3">
      <c r="A4" s="4" t="s">
        <v>269</v>
      </c>
      <c r="B4" s="5" t="n">
        <v>29</v>
      </c>
      <c r="C4" s="5" t="n">
        <v>20</v>
      </c>
    </row>
    <row r="5" spans="1:3">
      <c r="A5" s="4" t="s">
        <v>270</v>
      </c>
      <c r="B5" s="5" t="n">
        <v>27</v>
      </c>
      <c r="C5" s="5" t="n">
        <v>28</v>
      </c>
    </row>
    <row r="6" spans="1:3">
      <c r="A6" s="4" t="s">
        <v>271</v>
      </c>
      <c r="B6" s="5" t="n">
        <v>14</v>
      </c>
      <c r="C6" s="5" t="n">
        <v>9</v>
      </c>
    </row>
    <row r="7" spans="1:3">
      <c r="A7" s="4" t="s">
        <v>272</v>
      </c>
      <c r="B7" s="5" t="n">
        <v>1</v>
      </c>
    </row>
    <row r="8" spans="1:3">
      <c r="A8" s="4" t="s">
        <v>273</v>
      </c>
      <c r="C8" s="5" t="n">
        <v>6</v>
      </c>
    </row>
    <row r="9" spans="1:3">
      <c r="A9" s="4" t="s">
        <v>124</v>
      </c>
      <c r="B9" s="5" t="n">
        <v>15</v>
      </c>
      <c r="C9" s="5" t="n">
        <v>8</v>
      </c>
    </row>
    <row r="10" spans="1:3">
      <c r="A10" s="4" t="s">
        <v>274</v>
      </c>
      <c r="B10" s="7" t="n">
        <v>116</v>
      </c>
      <c r="C10" s="7" t="n">
        <v>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5</v>
      </c>
      <c r="B1" s="2" t="s">
        <v>276</v>
      </c>
    </row>
    <row r="2" spans="1:2">
      <c r="B2" s="2" t="s">
        <v>277</v>
      </c>
    </row>
    <row r="3" spans="1:2">
      <c r="A3" s="4" t="s">
        <v>278</v>
      </c>
    </row>
    <row r="4" spans="1:2">
      <c r="A4" s="3" t="s">
        <v>279</v>
      </c>
    </row>
    <row r="5" spans="1:2">
      <c r="A5" s="4" t="s">
        <v>280</v>
      </c>
      <c r="B5" s="7"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62</v>
      </c>
    </row>
    <row r="2" spans="1:3">
      <c r="A2" s="3" t="s">
        <v>282</v>
      </c>
    </row>
    <row r="3" spans="1:3">
      <c r="A3" s="4" t="s">
        <v>283</v>
      </c>
      <c r="B3" s="7" t="n">
        <v>1217</v>
      </c>
      <c r="C3" s="7" t="n">
        <v>1152</v>
      </c>
    </row>
    <row r="4" spans="1:3">
      <c r="A4" s="4" t="s">
        <v>284</v>
      </c>
      <c r="B4" s="5" t="n">
        <v>-768</v>
      </c>
      <c r="C4" s="5" t="n">
        <v>-738</v>
      </c>
    </row>
    <row r="5" spans="1:3">
      <c r="A5" s="4" t="s">
        <v>285</v>
      </c>
      <c r="B5" s="5" t="n">
        <v>449</v>
      </c>
      <c r="C5" s="5" t="n">
        <v>414</v>
      </c>
    </row>
    <row r="6" spans="1:3">
      <c r="A6" s="4" t="s">
        <v>286</v>
      </c>
    </row>
    <row r="7" spans="1:3">
      <c r="A7" s="3" t="s">
        <v>282</v>
      </c>
    </row>
    <row r="8" spans="1:3">
      <c r="A8" s="4" t="s">
        <v>283</v>
      </c>
      <c r="B8" s="5" t="n">
        <v>833</v>
      </c>
      <c r="C8" s="5" t="n">
        <v>772</v>
      </c>
    </row>
    <row r="9" spans="1:3">
      <c r="A9" s="4" t="s">
        <v>284</v>
      </c>
      <c r="B9" s="5" t="n">
        <v>-604</v>
      </c>
      <c r="C9" s="5" t="n">
        <v>-554</v>
      </c>
    </row>
    <row r="10" spans="1:3">
      <c r="A10" s="4" t="s">
        <v>285</v>
      </c>
      <c r="B10" s="5" t="n">
        <v>229</v>
      </c>
      <c r="C10" s="5" t="n">
        <v>218</v>
      </c>
    </row>
    <row r="11" spans="1:3">
      <c r="A11" s="4" t="s">
        <v>287</v>
      </c>
    </row>
    <row r="12" spans="1:3">
      <c r="A12" s="3" t="s">
        <v>282</v>
      </c>
    </row>
    <row r="13" spans="1:3">
      <c r="A13" s="4" t="s">
        <v>283</v>
      </c>
      <c r="B13" s="5" t="n">
        <v>297</v>
      </c>
      <c r="C13" s="5" t="n">
        <v>297</v>
      </c>
    </row>
    <row r="14" spans="1:3">
      <c r="A14" s="4" t="s">
        <v>284</v>
      </c>
      <c r="B14" s="5" t="n">
        <v>-156</v>
      </c>
      <c r="C14" s="5" t="n">
        <v>-175</v>
      </c>
    </row>
    <row r="15" spans="1:3">
      <c r="A15" s="4" t="s">
        <v>285</v>
      </c>
      <c r="B15" s="5" t="n">
        <v>141</v>
      </c>
      <c r="C15" s="5" t="n">
        <v>122</v>
      </c>
    </row>
    <row r="16" spans="1:3">
      <c r="A16" s="4" t="s">
        <v>288</v>
      </c>
    </row>
    <row r="17" spans="1:3">
      <c r="A17" s="3" t="s">
        <v>282</v>
      </c>
    </row>
    <row r="18" spans="1:3">
      <c r="A18" s="4" t="s">
        <v>283</v>
      </c>
      <c r="B18" s="5" t="n">
        <v>23</v>
      </c>
      <c r="C18" s="5" t="n">
        <v>24</v>
      </c>
    </row>
    <row r="19" spans="1:3">
      <c r="A19" s="4" t="s">
        <v>284</v>
      </c>
      <c r="B19" s="5" t="n">
        <v>-8</v>
      </c>
      <c r="C19" s="5" t="n">
        <v>-9</v>
      </c>
    </row>
    <row r="20" spans="1:3">
      <c r="A20" s="4" t="s">
        <v>285</v>
      </c>
      <c r="B20" s="5" t="n">
        <v>15</v>
      </c>
      <c r="C20" s="5" t="n">
        <v>15</v>
      </c>
    </row>
    <row r="21" spans="1:3">
      <c r="A21" s="4" t="s">
        <v>289</v>
      </c>
    </row>
    <row r="22" spans="1:3">
      <c r="A22" s="3" t="s">
        <v>282</v>
      </c>
    </row>
    <row r="23" spans="1:3">
      <c r="A23" s="4" t="s">
        <v>283</v>
      </c>
      <c r="B23" s="7" t="n">
        <v>64</v>
      </c>
      <c r="C23" s="7" t="n">
        <v>59</v>
      </c>
    </row>
    <row r="24" spans="1:3">
      <c r="A24" s="4" t="s">
        <v>284</v>
      </c>
      <c r="B24" s="4" t="s">
        <v>85</v>
      </c>
      <c r="C24" s="4" t="s">
        <v>85</v>
      </c>
    </row>
    <row r="25" spans="1:3">
      <c r="A25" s="4" t="s">
        <v>285</v>
      </c>
      <c r="B25" s="7" t="n">
        <v>64</v>
      </c>
      <c r="C25" s="7" t="n">
        <v>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290</v>
      </c>
      <c r="B1" s="2" t="s">
        <v>25</v>
      </c>
      <c r="D1" s="2" t="s">
        <v>1</v>
      </c>
    </row>
    <row r="2" spans="1:6">
      <c r="B2" s="2" t="s">
        <v>2</v>
      </c>
      <c r="C2" s="2" t="s">
        <v>26</v>
      </c>
      <c r="D2" s="2" t="s">
        <v>2</v>
      </c>
      <c r="E2" s="2" t="s">
        <v>26</v>
      </c>
      <c r="F2" s="2" t="s">
        <v>62</v>
      </c>
    </row>
    <row r="3" spans="1:6">
      <c r="A3" s="3" t="s">
        <v>282</v>
      </c>
    </row>
    <row r="4" spans="1:6">
      <c r="A4" s="4" t="s">
        <v>291</v>
      </c>
      <c r="B4" s="7" t="n">
        <v>38</v>
      </c>
      <c r="C4" s="7" t="n">
        <v>39</v>
      </c>
      <c r="D4" s="7" t="n">
        <v>119</v>
      </c>
      <c r="E4" s="7" t="n">
        <v>113</v>
      </c>
    </row>
    <row r="5" spans="1:6">
      <c r="A5" s="4" t="s">
        <v>292</v>
      </c>
      <c r="B5" s="5" t="n">
        <v>170</v>
      </c>
      <c r="D5" s="5" t="n">
        <v>170</v>
      </c>
      <c r="F5" s="7" t="n">
        <v>152</v>
      </c>
    </row>
    <row r="6" spans="1:6">
      <c r="A6" s="4" t="s">
        <v>293</v>
      </c>
      <c r="B6" s="5" t="n">
        <v>58</v>
      </c>
      <c r="D6" s="5" t="n">
        <v>58</v>
      </c>
      <c r="F6" s="7" t="n">
        <v>63</v>
      </c>
    </row>
    <row r="7" spans="1:6">
      <c r="A7" s="4" t="s">
        <v>294</v>
      </c>
      <c r="D7" s="5" t="n">
        <v>40</v>
      </c>
    </row>
    <row r="8" spans="1:6">
      <c r="A8" s="4" t="s">
        <v>295</v>
      </c>
      <c r="D8" s="5" t="n">
        <v>86</v>
      </c>
    </row>
    <row r="9" spans="1:6">
      <c r="A9" s="4" t="s">
        <v>296</v>
      </c>
      <c r="D9" s="5" t="n">
        <v>34</v>
      </c>
    </row>
    <row r="10" spans="1:6">
      <c r="A10" s="4" t="s">
        <v>297</v>
      </c>
      <c r="B10" s="7" t="n">
        <v>1</v>
      </c>
      <c r="C10" s="7" t="n">
        <v>2</v>
      </c>
      <c r="D10" s="5" t="n">
        <v>2</v>
      </c>
      <c r="E10" s="7" t="n">
        <v>7</v>
      </c>
    </row>
    <row r="11" spans="1:6">
      <c r="A11" s="4" t="s">
        <v>298</v>
      </c>
    </row>
    <row r="12" spans="1:6">
      <c r="A12" s="3" t="s">
        <v>282</v>
      </c>
    </row>
    <row r="13" spans="1:6">
      <c r="A13" s="4" t="s">
        <v>296</v>
      </c>
      <c r="D13" s="7" t="n">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26</v>
      </c>
    </row>
    <row r="3" spans="1:3">
      <c r="A3" s="3" t="s">
        <v>300</v>
      </c>
    </row>
    <row r="4" spans="1:3">
      <c r="A4" s="4" t="s">
        <v>301</v>
      </c>
      <c r="B4" s="7" t="n">
        <v>997</v>
      </c>
      <c r="C4" s="7" t="n">
        <v>986</v>
      </c>
    </row>
    <row r="5" spans="1:3">
      <c r="A5" s="4" t="s">
        <v>302</v>
      </c>
      <c r="B5" s="7" t="n">
        <v>58</v>
      </c>
      <c r="C5" s="7" t="n">
        <v>14</v>
      </c>
    </row>
    <row r="6" spans="1:3">
      <c r="A6" s="4" t="s">
        <v>303</v>
      </c>
      <c r="B6" s="4" t="s">
        <v>85</v>
      </c>
      <c r="C6" s="4" t="s">
        <v>85</v>
      </c>
    </row>
    <row r="7" spans="1:3">
      <c r="A7" s="4" t="s">
        <v>304</v>
      </c>
      <c r="B7" s="4" t="s">
        <v>85</v>
      </c>
      <c r="C7" s="4" t="s">
        <v>85</v>
      </c>
    </row>
    <row r="8" spans="1:3">
      <c r="A8" s="4" t="s">
        <v>305</v>
      </c>
      <c r="B8" s="7" t="n">
        <v>1055</v>
      </c>
      <c r="C8" s="7" t="n">
        <v>1000</v>
      </c>
    </row>
    <row r="9" spans="1:3">
      <c r="A9" s="3" t="s">
        <v>306</v>
      </c>
    </row>
    <row r="10" spans="1:3">
      <c r="A10" s="4" t="s">
        <v>307</v>
      </c>
      <c r="B10" s="5" t="n">
        <v>314</v>
      </c>
    </row>
    <row r="11" spans="1:3">
      <c r="A11" s="4" t="s">
        <v>308</v>
      </c>
      <c r="B11" s="5" t="n">
        <v>314</v>
      </c>
    </row>
    <row r="12" spans="1:3">
      <c r="A12" s="3" t="s">
        <v>309</v>
      </c>
    </row>
    <row r="13" spans="1:3">
      <c r="A13" s="4" t="s">
        <v>310</v>
      </c>
      <c r="B13" s="5" t="n">
        <v>619</v>
      </c>
      <c r="C13" s="5" t="n">
        <v>671</v>
      </c>
    </row>
    <row r="14" spans="1:3">
      <c r="A14" s="4" t="s">
        <v>311</v>
      </c>
      <c r="B14" s="7" t="n">
        <v>-49</v>
      </c>
      <c r="C14" s="7" t="n">
        <v>-28</v>
      </c>
    </row>
    <row r="15" spans="1:3">
      <c r="A15" s="4" t="s">
        <v>312</v>
      </c>
      <c r="B15" s="4" t="s">
        <v>85</v>
      </c>
      <c r="C15" s="4" t="s">
        <v>85</v>
      </c>
    </row>
    <row r="16" spans="1:3">
      <c r="A16" s="4" t="s">
        <v>313</v>
      </c>
      <c r="B16" s="7" t="n">
        <v>-6</v>
      </c>
      <c r="C16" s="7" t="n">
        <v>-2</v>
      </c>
    </row>
    <row r="17" spans="1:3">
      <c r="A17" s="4" t="s">
        <v>314</v>
      </c>
      <c r="B17" s="5" t="n">
        <v>564</v>
      </c>
      <c r="C17" s="5" t="n">
        <v>641</v>
      </c>
    </row>
    <row r="18" spans="1:3">
      <c r="A18" s="4" t="s">
        <v>71</v>
      </c>
    </row>
    <row r="19" spans="1:3">
      <c r="A19" s="3" t="s">
        <v>306</v>
      </c>
    </row>
    <row r="20" spans="1:3">
      <c r="A20" s="4" t="s">
        <v>307</v>
      </c>
      <c r="B20" s="7" t="n">
        <v>314</v>
      </c>
      <c r="C20" s="7" t="n">
        <v>314</v>
      </c>
    </row>
    <row r="21" spans="1:3">
      <c r="A21" s="4" t="s">
        <v>315</v>
      </c>
      <c r="B21" s="4" t="s">
        <v>85</v>
      </c>
      <c r="C21" s="4" t="s">
        <v>85</v>
      </c>
    </row>
    <row r="22" spans="1:3">
      <c r="A22" s="4" t="s">
        <v>316</v>
      </c>
      <c r="B22" s="4" t="s">
        <v>85</v>
      </c>
      <c r="C22" s="4" t="s">
        <v>85</v>
      </c>
    </row>
    <row r="23" spans="1:3">
      <c r="A23" s="4" t="s">
        <v>317</v>
      </c>
      <c r="B23" s="4" t="s">
        <v>85</v>
      </c>
      <c r="C23" s="4" t="s">
        <v>85</v>
      </c>
    </row>
    <row r="24" spans="1:3">
      <c r="A24" s="4" t="s">
        <v>308</v>
      </c>
      <c r="B24" s="7" t="n">
        <v>314</v>
      </c>
      <c r="C24" s="7" t="n">
        <v>314</v>
      </c>
    </row>
    <row r="25" spans="1:3">
      <c r="A25" s="4" t="s">
        <v>318</v>
      </c>
    </row>
    <row r="26" spans="1:3">
      <c r="A26" s="3" t="s">
        <v>309</v>
      </c>
    </row>
    <row r="27" spans="1:3">
      <c r="A27" s="4" t="s">
        <v>319</v>
      </c>
      <c r="B27" s="7" t="n">
        <v>1129</v>
      </c>
      <c r="C27" s="7" t="n">
        <v>1129</v>
      </c>
    </row>
    <row r="28" spans="1:3">
      <c r="A28" s="4" t="s">
        <v>320</v>
      </c>
      <c r="B28" s="4" t="s">
        <v>85</v>
      </c>
      <c r="C28" s="4" t="s">
        <v>85</v>
      </c>
    </row>
    <row r="29" spans="1:3">
      <c r="A29" s="4" t="s">
        <v>321</v>
      </c>
      <c r="B29" s="7" t="n">
        <v>-3</v>
      </c>
      <c r="C29" s="4" t="s">
        <v>85</v>
      </c>
    </row>
    <row r="30" spans="1:3">
      <c r="A30" s="4" t="s">
        <v>322</v>
      </c>
      <c r="B30" s="5" t="n">
        <v>1</v>
      </c>
      <c r="C30" s="4" t="s">
        <v>85</v>
      </c>
    </row>
    <row r="31" spans="1:3">
      <c r="A31" s="4" t="s">
        <v>323</v>
      </c>
      <c r="B31" s="5" t="n">
        <v>1127</v>
      </c>
      <c r="C31" s="7" t="n">
        <v>1129</v>
      </c>
    </row>
    <row r="32" spans="1:3">
      <c r="A32" s="4" t="s">
        <v>324</v>
      </c>
      <c r="B32" s="5" t="n">
        <v>-687</v>
      </c>
      <c r="C32" s="5" t="n">
        <v>-610</v>
      </c>
    </row>
    <row r="33" spans="1:3">
      <c r="A33" s="4" t="s">
        <v>325</v>
      </c>
      <c r="B33" s="5" t="n">
        <v>-56</v>
      </c>
      <c r="C33" s="7" t="n">
        <v>-58</v>
      </c>
    </row>
    <row r="34" spans="1:3">
      <c r="A34" s="4" t="s">
        <v>326</v>
      </c>
      <c r="B34" s="5" t="n">
        <v>3</v>
      </c>
      <c r="C34" s="4" t="s">
        <v>85</v>
      </c>
    </row>
    <row r="35" spans="1:3">
      <c r="A35" s="4" t="s">
        <v>327</v>
      </c>
      <c r="B35" s="5" t="n">
        <v>-1</v>
      </c>
      <c r="C35" s="4" t="s">
        <v>85</v>
      </c>
    </row>
    <row r="36" spans="1:3">
      <c r="A36" s="4" t="s">
        <v>328</v>
      </c>
      <c r="B36" s="5" t="n">
        <v>-741</v>
      </c>
      <c r="C36" s="7" t="n">
        <v>-668</v>
      </c>
    </row>
    <row r="37" spans="1:3">
      <c r="A37" s="4" t="s">
        <v>310</v>
      </c>
      <c r="B37" s="5" t="n">
        <v>442</v>
      </c>
      <c r="C37" s="5" t="n">
        <v>519</v>
      </c>
    </row>
    <row r="38" spans="1:3">
      <c r="A38" s="4" t="s">
        <v>311</v>
      </c>
      <c r="B38" s="7" t="n">
        <v>-56</v>
      </c>
      <c r="C38" s="7" t="n">
        <v>-58</v>
      </c>
    </row>
    <row r="39" spans="1:3">
      <c r="A39" s="4" t="s">
        <v>312</v>
      </c>
      <c r="B39" s="4" t="s">
        <v>85</v>
      </c>
      <c r="C39" s="4" t="s">
        <v>85</v>
      </c>
    </row>
    <row r="40" spans="1:3">
      <c r="A40" s="4" t="s">
        <v>313</v>
      </c>
      <c r="B40" s="4" t="s">
        <v>85</v>
      </c>
      <c r="C40" s="4" t="s">
        <v>85</v>
      </c>
    </row>
    <row r="41" spans="1:3">
      <c r="A41" s="4" t="s">
        <v>314</v>
      </c>
      <c r="B41" s="7" t="n">
        <v>386</v>
      </c>
      <c r="C41" s="7" t="n">
        <v>461</v>
      </c>
    </row>
    <row r="42" spans="1:3">
      <c r="A42" s="4" t="s">
        <v>329</v>
      </c>
    </row>
    <row r="43" spans="1:3">
      <c r="A43" s="3" t="s">
        <v>309</v>
      </c>
    </row>
    <row r="44" spans="1:3">
      <c r="A44" s="4" t="s">
        <v>319</v>
      </c>
      <c r="B44" s="5" t="n">
        <v>334</v>
      </c>
      <c r="C44" s="5" t="n">
        <v>306</v>
      </c>
    </row>
    <row r="45" spans="1:3">
      <c r="A45" s="4" t="s">
        <v>320</v>
      </c>
      <c r="B45" s="5" t="n">
        <v>58</v>
      </c>
      <c r="C45" s="5" t="n">
        <v>86</v>
      </c>
    </row>
    <row r="46" spans="1:3">
      <c r="A46" s="4" t="s">
        <v>321</v>
      </c>
      <c r="B46" s="5" t="n">
        <v>-75</v>
      </c>
      <c r="C46" s="5" t="n">
        <v>-52</v>
      </c>
    </row>
    <row r="47" spans="1:3">
      <c r="A47" s="4" t="s">
        <v>322</v>
      </c>
      <c r="B47" s="5" t="n">
        <v>-6</v>
      </c>
      <c r="C47" s="5" t="n">
        <v>-2</v>
      </c>
    </row>
    <row r="48" spans="1:3">
      <c r="A48" s="4" t="s">
        <v>323</v>
      </c>
      <c r="B48" s="5" t="n">
        <v>311</v>
      </c>
      <c r="C48" s="5" t="n">
        <v>338</v>
      </c>
    </row>
    <row r="49" spans="1:3">
      <c r="A49" s="4" t="s">
        <v>324</v>
      </c>
      <c r="B49" s="5" t="n">
        <v>-157</v>
      </c>
      <c r="C49" s="5" t="n">
        <v>-154</v>
      </c>
    </row>
    <row r="50" spans="1:3">
      <c r="A50" s="4" t="s">
        <v>325</v>
      </c>
      <c r="B50" s="5" t="n">
        <v>-51</v>
      </c>
      <c r="C50" s="5" t="n">
        <v>-56</v>
      </c>
    </row>
    <row r="51" spans="1:3">
      <c r="A51" s="4" t="s">
        <v>326</v>
      </c>
      <c r="B51" s="7" t="n">
        <v>75</v>
      </c>
      <c r="C51" s="7" t="n">
        <v>52</v>
      </c>
    </row>
    <row r="52" spans="1:3">
      <c r="A52" s="4" t="s">
        <v>327</v>
      </c>
      <c r="B52" s="4" t="s">
        <v>85</v>
      </c>
      <c r="C52" s="4" t="s">
        <v>85</v>
      </c>
    </row>
    <row r="53" spans="1:3">
      <c r="A53" s="4" t="s">
        <v>328</v>
      </c>
      <c r="B53" s="7" t="n">
        <v>-133</v>
      </c>
      <c r="C53" s="7" t="n">
        <v>-158</v>
      </c>
    </row>
    <row r="54" spans="1:3">
      <c r="A54" s="4" t="s">
        <v>310</v>
      </c>
      <c r="B54" s="5" t="n">
        <v>177</v>
      </c>
      <c r="C54" s="5" t="n">
        <v>152</v>
      </c>
    </row>
    <row r="55" spans="1:3">
      <c r="A55" s="4" t="s">
        <v>311</v>
      </c>
      <c r="B55" s="7" t="n">
        <v>7</v>
      </c>
      <c r="C55" s="7" t="n">
        <v>30</v>
      </c>
    </row>
    <row r="56" spans="1:3">
      <c r="A56" s="4" t="s">
        <v>312</v>
      </c>
      <c r="B56" s="4" t="s">
        <v>85</v>
      </c>
      <c r="C56" s="4" t="s">
        <v>85</v>
      </c>
    </row>
    <row r="57" spans="1:3">
      <c r="A57" s="4" t="s">
        <v>313</v>
      </c>
      <c r="B57" s="7" t="n">
        <v>-6</v>
      </c>
      <c r="C57" s="7" t="n">
        <v>-2</v>
      </c>
    </row>
    <row r="58" spans="1:3">
      <c r="A58" s="4" t="s">
        <v>314</v>
      </c>
      <c r="B58" s="7" t="n">
        <v>178</v>
      </c>
      <c r="C58" s="7" t="n">
        <v>1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0</v>
      </c>
      <c r="B1" s="2" t="s">
        <v>331</v>
      </c>
      <c r="C1" s="2" t="s">
        <v>332</v>
      </c>
      <c r="D1" s="2" t="s">
        <v>333</v>
      </c>
      <c r="E1" s="2" t="s">
        <v>334</v>
      </c>
      <c r="F1" s="2" t="s">
        <v>333</v>
      </c>
      <c r="G1" s="2" t="s">
        <v>334</v>
      </c>
      <c r="H1" s="2" t="s">
        <v>335</v>
      </c>
    </row>
    <row r="2" spans="1:8">
      <c r="A2" s="3" t="s">
        <v>336</v>
      </c>
    </row>
    <row r="3" spans="1:8">
      <c r="A3" s="4" t="s">
        <v>337</v>
      </c>
      <c r="H3" s="7" t="n">
        <v>5</v>
      </c>
    </row>
    <row r="4" spans="1:8">
      <c r="A4" s="4" t="s">
        <v>338</v>
      </c>
      <c r="F4" s="7" t="n">
        <v>56</v>
      </c>
      <c r="G4" s="7" t="n">
        <v>66</v>
      </c>
    </row>
    <row r="5" spans="1:8">
      <c r="A5" s="4" t="s">
        <v>339</v>
      </c>
    </row>
    <row r="6" spans="1:8">
      <c r="A6" s="3" t="s">
        <v>336</v>
      </c>
    </row>
    <row r="7" spans="1:8">
      <c r="A7" s="4" t="s">
        <v>337</v>
      </c>
      <c r="B7" s="7" t="n">
        <v>61</v>
      </c>
      <c r="C7" s="11" t="n">
        <v>55</v>
      </c>
    </row>
    <row r="8" spans="1:8">
      <c r="A8" s="4" t="s">
        <v>329</v>
      </c>
    </row>
    <row r="9" spans="1:8">
      <c r="A9" s="3" t="s">
        <v>336</v>
      </c>
    </row>
    <row r="10" spans="1:8">
      <c r="A10" s="4" t="s">
        <v>340</v>
      </c>
      <c r="D10" s="7" t="n">
        <v>59</v>
      </c>
      <c r="F10" s="5" t="n">
        <v>59</v>
      </c>
      <c r="H10" s="7" t="n">
        <v>52</v>
      </c>
    </row>
    <row r="11" spans="1:8">
      <c r="A11" s="4" t="s">
        <v>341</v>
      </c>
      <c r="D11" s="5" t="n">
        <v>15</v>
      </c>
      <c r="E11" s="7" t="n">
        <v>19</v>
      </c>
      <c r="F11" s="5" t="n">
        <v>51</v>
      </c>
      <c r="G11" s="5" t="n">
        <v>56</v>
      </c>
    </row>
    <row r="12" spans="1:8">
      <c r="A12" s="4" t="s">
        <v>318</v>
      </c>
    </row>
    <row r="13" spans="1:8">
      <c r="A13" s="3" t="s">
        <v>336</v>
      </c>
    </row>
    <row r="14" spans="1:8">
      <c r="A14" s="4" t="s">
        <v>341</v>
      </c>
      <c r="D14" s="7" t="n">
        <v>18</v>
      </c>
      <c r="E14" s="7" t="n">
        <v>19</v>
      </c>
      <c r="F14" s="7" t="n">
        <v>56</v>
      </c>
      <c r="G14" s="7" t="n">
        <v>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62</v>
      </c>
    </row>
    <row r="2" spans="1:3">
      <c r="A2" s="3" t="s">
        <v>197</v>
      </c>
    </row>
    <row r="3" spans="1:3">
      <c r="A3" s="4" t="s">
        <v>343</v>
      </c>
      <c r="B3" s="7" t="n">
        <v>280</v>
      </c>
      <c r="C3" s="7" t="n">
        <v>260</v>
      </c>
    </row>
    <row r="4" spans="1:3">
      <c r="A4" s="4" t="s">
        <v>344</v>
      </c>
      <c r="B4" s="5" t="n">
        <v>68</v>
      </c>
      <c r="C4" s="5" t="n">
        <v>59</v>
      </c>
    </row>
    <row r="5" spans="1:3">
      <c r="A5" s="4" t="s">
        <v>345</v>
      </c>
      <c r="B5" s="5" t="n">
        <v>36</v>
      </c>
      <c r="C5" s="5" t="n">
        <v>27</v>
      </c>
    </row>
    <row r="6" spans="1:3">
      <c r="A6" s="4" t="s">
        <v>346</v>
      </c>
      <c r="B6" s="5" t="n">
        <v>18</v>
      </c>
      <c r="C6" s="5" t="n">
        <v>18</v>
      </c>
    </row>
    <row r="7" spans="1:3">
      <c r="A7" s="4" t="s">
        <v>347</v>
      </c>
      <c r="B7" s="5" t="n">
        <v>14</v>
      </c>
      <c r="C7" s="5" t="n">
        <v>9</v>
      </c>
    </row>
    <row r="8" spans="1:3">
      <c r="A8" s="4" t="s">
        <v>348</v>
      </c>
      <c r="B8" s="5" t="n">
        <v>17</v>
      </c>
      <c r="C8" s="5" t="n">
        <v>16</v>
      </c>
    </row>
    <row r="9" spans="1:3">
      <c r="A9" s="4" t="s">
        <v>349</v>
      </c>
      <c r="B9" s="5" t="n">
        <v>9</v>
      </c>
      <c r="C9" s="5" t="n">
        <v>16</v>
      </c>
    </row>
    <row r="10" spans="1:3">
      <c r="A10" s="4" t="s">
        <v>350</v>
      </c>
      <c r="B10" s="5" t="n">
        <v>1</v>
      </c>
      <c r="C10" s="5" t="n">
        <v>2</v>
      </c>
    </row>
    <row r="11" spans="1:3">
      <c r="A11" s="4" t="s">
        <v>124</v>
      </c>
      <c r="B11" s="5" t="n">
        <v>20</v>
      </c>
      <c r="C11" s="5" t="n">
        <v>19</v>
      </c>
    </row>
    <row r="12" spans="1:3">
      <c r="A12" s="4" t="s">
        <v>78</v>
      </c>
      <c r="B12" s="7" t="n">
        <v>463</v>
      </c>
      <c r="C12" s="7" t="n">
        <v>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01</v>
      </c>
      <c r="C3" s="7" t="n">
        <v>139</v>
      </c>
    </row>
    <row r="4" spans="1:3">
      <c r="A4" s="4" t="s">
        <v>65</v>
      </c>
      <c r="B4" s="5" t="n">
        <v>237</v>
      </c>
      <c r="C4" s="5" t="n">
        <v>184</v>
      </c>
    </row>
    <row r="5" spans="1:3">
      <c r="A5" s="4" t="s">
        <v>66</v>
      </c>
      <c r="B5" s="5" t="n">
        <v>3</v>
      </c>
      <c r="C5" s="5" t="n">
        <v>5</v>
      </c>
    </row>
    <row r="6" spans="1:3">
      <c r="A6" s="4" t="s">
        <v>67</v>
      </c>
      <c r="B6" s="5" t="n">
        <v>116</v>
      </c>
      <c r="C6" s="5" t="n">
        <v>84</v>
      </c>
    </row>
    <row r="7" spans="1:3">
      <c r="A7" s="4" t="s">
        <v>68</v>
      </c>
      <c r="B7" s="5" t="n">
        <v>457</v>
      </c>
      <c r="C7" s="5" t="n">
        <v>412</v>
      </c>
    </row>
    <row r="8" spans="1:3">
      <c r="A8" s="4" t="s">
        <v>69</v>
      </c>
      <c r="B8" s="5" t="n">
        <v>449</v>
      </c>
      <c r="C8" s="5" t="n">
        <v>414</v>
      </c>
    </row>
    <row r="9" spans="1:3">
      <c r="A9" s="4" t="s">
        <v>70</v>
      </c>
      <c r="B9" s="5" t="n">
        <v>1055</v>
      </c>
      <c r="C9" s="5" t="n">
        <v>997</v>
      </c>
    </row>
    <row r="10" spans="1:3">
      <c r="A10" s="4" t="s">
        <v>71</v>
      </c>
      <c r="B10" s="5" t="n">
        <v>314</v>
      </c>
      <c r="C10" s="5" t="n">
        <v>314</v>
      </c>
    </row>
    <row r="11" spans="1:3">
      <c r="A11" s="4" t="s">
        <v>72</v>
      </c>
      <c r="B11" s="5" t="n">
        <v>564</v>
      </c>
      <c r="C11" s="5" t="n">
        <v>619</v>
      </c>
    </row>
    <row r="12" spans="1:3">
      <c r="A12" s="4" t="s">
        <v>73</v>
      </c>
      <c r="C12" s="5" t="n">
        <v>26</v>
      </c>
    </row>
    <row r="13" spans="1:3">
      <c r="A13" s="4" t="s">
        <v>66</v>
      </c>
      <c r="B13" s="5" t="n">
        <v>9</v>
      </c>
      <c r="C13" s="5" t="n">
        <v>9</v>
      </c>
    </row>
    <row r="14" spans="1:3">
      <c r="A14" s="4" t="s">
        <v>74</v>
      </c>
      <c r="B14" s="5" t="n">
        <v>90</v>
      </c>
      <c r="C14" s="5" t="n">
        <v>101</v>
      </c>
    </row>
    <row r="15" spans="1:3">
      <c r="A15" s="4" t="s">
        <v>75</v>
      </c>
      <c r="B15" s="5" t="n">
        <v>2938</v>
      </c>
      <c r="C15" s="5" t="n">
        <v>2892</v>
      </c>
    </row>
    <row r="16" spans="1:3">
      <c r="A16" s="3" t="s">
        <v>76</v>
      </c>
    </row>
    <row r="17" spans="1:3">
      <c r="A17" s="4" t="s">
        <v>77</v>
      </c>
      <c r="B17" s="5" t="n">
        <v>64</v>
      </c>
      <c r="C17" s="5" t="n">
        <v>73</v>
      </c>
    </row>
    <row r="18" spans="1:3">
      <c r="A18" s="4" t="s">
        <v>78</v>
      </c>
      <c r="B18" s="5" t="n">
        <v>463</v>
      </c>
      <c r="C18" s="5" t="n">
        <v>426</v>
      </c>
    </row>
    <row r="19" spans="1:3">
      <c r="A19" s="4" t="s">
        <v>79</v>
      </c>
      <c r="B19" s="5" t="n">
        <v>67</v>
      </c>
      <c r="C19" s="5" t="n">
        <v>56</v>
      </c>
    </row>
    <row r="20" spans="1:3">
      <c r="A20" s="4" t="s">
        <v>80</v>
      </c>
      <c r="B20" s="5" t="n">
        <v>594</v>
      </c>
      <c r="C20" s="5" t="n">
        <v>555</v>
      </c>
    </row>
    <row r="21" spans="1:3">
      <c r="A21" s="4" t="s">
        <v>81</v>
      </c>
      <c r="B21" s="5" t="n">
        <v>2405</v>
      </c>
      <c r="C21" s="5" t="n">
        <v>2384</v>
      </c>
    </row>
    <row r="22" spans="1:3">
      <c r="A22" s="4" t="s">
        <v>66</v>
      </c>
      <c r="B22" s="5" t="n">
        <v>57</v>
      </c>
      <c r="C22" s="5" t="n">
        <v>54</v>
      </c>
    </row>
    <row r="23" spans="1:3">
      <c r="A23" s="4" t="s">
        <v>82</v>
      </c>
      <c r="B23" s="5" t="n">
        <v>241</v>
      </c>
      <c r="C23" s="5" t="n">
        <v>237</v>
      </c>
    </row>
    <row r="24" spans="1:3">
      <c r="A24" s="4" t="s">
        <v>83</v>
      </c>
      <c r="B24" s="7" t="n">
        <v>3297</v>
      </c>
      <c r="C24" s="7" t="n">
        <v>3230</v>
      </c>
    </row>
    <row r="25" spans="1:3">
      <c r="A25" s="4" t="s">
        <v>84</v>
      </c>
      <c r="B25" s="4" t="s">
        <v>85</v>
      </c>
      <c r="C25" s="4" t="s">
        <v>85</v>
      </c>
    </row>
    <row r="26" spans="1:3">
      <c r="A26" s="3" t="s">
        <v>86</v>
      </c>
    </row>
    <row r="27" spans="1:3">
      <c r="A27" s="4" t="s">
        <v>87</v>
      </c>
      <c r="B27" s="4" t="s">
        <v>85</v>
      </c>
      <c r="C27" s="4" t="s">
        <v>85</v>
      </c>
    </row>
    <row r="28" spans="1:3">
      <c r="A28" s="4" t="s">
        <v>88</v>
      </c>
      <c r="B28" s="4" t="s">
        <v>85</v>
      </c>
      <c r="C28" s="4" t="s">
        <v>85</v>
      </c>
    </row>
    <row r="29" spans="1:3">
      <c r="A29" s="4" t="s">
        <v>89</v>
      </c>
      <c r="B29" s="7" t="n">
        <v>2724</v>
      </c>
      <c r="C29" s="7" t="n">
        <v>2715</v>
      </c>
    </row>
    <row r="30" spans="1:3">
      <c r="A30" s="4" t="s">
        <v>90</v>
      </c>
      <c r="B30" s="5" t="n">
        <v>-28</v>
      </c>
    </row>
    <row r="31" spans="1:3">
      <c r="A31" s="4" t="s">
        <v>91</v>
      </c>
      <c r="B31" s="5" t="n">
        <v>-2887</v>
      </c>
      <c r="C31" s="5" t="n">
        <v>-2898</v>
      </c>
    </row>
    <row r="32" spans="1:3">
      <c r="A32" s="4" t="s">
        <v>92</v>
      </c>
      <c r="B32" s="5" t="n">
        <v>-189</v>
      </c>
      <c r="C32" s="5" t="n">
        <v>-174</v>
      </c>
    </row>
    <row r="33" spans="1:3">
      <c r="A33" s="4" t="s">
        <v>93</v>
      </c>
      <c r="B33" s="5" t="n">
        <v>-380</v>
      </c>
      <c r="C33" s="5" t="n">
        <v>-357</v>
      </c>
    </row>
    <row r="34" spans="1:3">
      <c r="A34" s="4" t="s">
        <v>94</v>
      </c>
      <c r="B34" s="5" t="n">
        <v>21</v>
      </c>
      <c r="C34" s="5" t="n">
        <v>19</v>
      </c>
    </row>
    <row r="35" spans="1:3">
      <c r="A35" s="4" t="s">
        <v>95</v>
      </c>
      <c r="B35" s="5" t="n">
        <v>-359</v>
      </c>
      <c r="C35" s="5" t="n">
        <v>-338</v>
      </c>
    </row>
    <row r="36" spans="1:3">
      <c r="A36" s="4" t="s">
        <v>96</v>
      </c>
      <c r="B36" s="7" t="n">
        <v>2938</v>
      </c>
      <c r="C36" s="7" t="n">
        <v>28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62</v>
      </c>
    </row>
    <row r="2" spans="1:3">
      <c r="A2" s="3" t="s">
        <v>352</v>
      </c>
    </row>
    <row r="3" spans="1:3">
      <c r="A3" s="4" t="s">
        <v>343</v>
      </c>
      <c r="B3" s="7" t="n">
        <v>280</v>
      </c>
      <c r="C3" s="7" t="n">
        <v>260</v>
      </c>
    </row>
    <row r="4" spans="1:3">
      <c r="A4" s="4" t="s">
        <v>353</v>
      </c>
    </row>
    <row r="5" spans="1:3">
      <c r="A5" s="3" t="s">
        <v>352</v>
      </c>
    </row>
    <row r="6" spans="1:3">
      <c r="A6" s="4" t="s">
        <v>343</v>
      </c>
      <c r="B6" s="7" t="n">
        <v>59</v>
      </c>
      <c r="C6" s="7" t="n">
        <v>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9"/>
    <col customWidth="1" max="3" min="3" width="16"/>
    <col customWidth="1" max="4" min="4" width="14"/>
  </cols>
  <sheetData>
    <row r="1" spans="1:4">
      <c r="A1" s="1" t="s">
        <v>354</v>
      </c>
      <c r="C1" s="2" t="s">
        <v>1</v>
      </c>
    </row>
    <row r="2" spans="1:4">
      <c r="C2" s="2" t="s">
        <v>2</v>
      </c>
      <c r="D2" s="2" t="s">
        <v>62</v>
      </c>
    </row>
    <row r="3" spans="1:4">
      <c r="A3" s="3" t="s">
        <v>355</v>
      </c>
    </row>
    <row r="4" spans="1:4">
      <c r="A4" s="4" t="s">
        <v>356</v>
      </c>
      <c r="C4" s="7" t="n">
        <v>140</v>
      </c>
      <c r="D4" s="7" t="n">
        <v>93</v>
      </c>
    </row>
    <row r="5" spans="1:4">
      <c r="A5" s="4" t="s">
        <v>357</v>
      </c>
      <c r="C5" s="5" t="n">
        <v>2472</v>
      </c>
      <c r="D5" s="5" t="n">
        <v>2440</v>
      </c>
    </row>
    <row r="6" spans="1:4">
      <c r="A6" s="4" t="s">
        <v>358</v>
      </c>
      <c r="C6" s="5" t="n">
        <v>67</v>
      </c>
      <c r="D6" s="5" t="n">
        <v>56</v>
      </c>
    </row>
    <row r="7" spans="1:4">
      <c r="A7" s="4" t="s">
        <v>81</v>
      </c>
      <c r="C7" s="7" t="n">
        <v>2405</v>
      </c>
      <c r="D7" s="5" t="n">
        <v>2384</v>
      </c>
    </row>
    <row r="8" spans="1:4">
      <c r="A8" s="4" t="s">
        <v>359</v>
      </c>
    </row>
    <row r="9" spans="1:4">
      <c r="A9" s="3" t="s">
        <v>355</v>
      </c>
    </row>
    <row r="10" spans="1:4">
      <c r="A10" s="4" t="s">
        <v>360</v>
      </c>
      <c r="B10" s="4" t="s">
        <v>361</v>
      </c>
      <c r="C10" s="4" t="s">
        <v>362</v>
      </c>
    </row>
    <row r="11" spans="1:4">
      <c r="A11" s="4" t="s">
        <v>363</v>
      </c>
      <c r="B11" s="4" t="s">
        <v>361</v>
      </c>
      <c r="C11" s="4" t="s">
        <v>364</v>
      </c>
    </row>
    <row r="12" spans="1:4">
      <c r="A12" s="4" t="s">
        <v>365</v>
      </c>
      <c r="B12" s="4" t="s">
        <v>361</v>
      </c>
      <c r="C12" s="4" t="s">
        <v>366</v>
      </c>
    </row>
    <row r="13" spans="1:4">
      <c r="A13" s="4" t="s">
        <v>81</v>
      </c>
      <c r="B13" s="4" t="s">
        <v>361</v>
      </c>
      <c r="C13" s="7" t="n">
        <v>2332</v>
      </c>
      <c r="D13" s="7" t="n">
        <v>2347</v>
      </c>
    </row>
    <row r="14" spans="1:4">
      <c r="A14" s="4" t="s">
        <v>367</v>
      </c>
    </row>
    <row r="15" spans="1:4">
      <c r="A15" s="3" t="s">
        <v>355</v>
      </c>
    </row>
    <row r="16" spans="1:4">
      <c r="A16" s="4" t="s">
        <v>360</v>
      </c>
      <c r="C16" s="4" t="s">
        <v>368</v>
      </c>
    </row>
    <row r="17" spans="1:4">
      <c r="A17" s="4" t="s">
        <v>363</v>
      </c>
      <c r="C17" s="4" t="s">
        <v>369</v>
      </c>
    </row>
    <row r="18" spans="1:4">
      <c r="A18" s="4" t="s">
        <v>365</v>
      </c>
      <c r="C18" s="4" t="s">
        <v>370</v>
      </c>
    </row>
    <row r="19" spans="1:4">
      <c r="A19" s="4" t="s">
        <v>81</v>
      </c>
      <c r="C19" s="4" t="s">
        <v>85</v>
      </c>
      <c r="D19" s="4" t="s">
        <v>85</v>
      </c>
    </row>
    <row r="20" spans="1:4">
      <c r="A20" t="n"/>
    </row>
    <row r="21" spans="1:4">
      <c r="A21" s="4" t="s">
        <v>361</v>
      </c>
      <c r="B21" s="4" t="s">
        <v>371</v>
      </c>
    </row>
  </sheetData>
  <mergeCells count="3">
    <mergeCell ref="A1:B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r="1" spans="1:2">
      <c r="A1" s="1" t="s">
        <v>372</v>
      </c>
      <c r="B1" s="2" t="s">
        <v>2</v>
      </c>
    </row>
    <row r="2" spans="1:2">
      <c r="A2" s="4" t="s">
        <v>359</v>
      </c>
    </row>
    <row r="3" spans="1:2">
      <c r="A3" s="3" t="s">
        <v>355</v>
      </c>
    </row>
    <row r="4" spans="1:2">
      <c r="A4" s="4" t="s">
        <v>373</v>
      </c>
      <c r="B4" s="4" t="s">
        <v>3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80"/>
  </cols>
  <sheetData>
    <row r="1" spans="1:4">
      <c r="A1" s="1" t="s">
        <v>375</v>
      </c>
      <c r="B1" s="2" t="s">
        <v>276</v>
      </c>
      <c r="C1" s="2" t="s">
        <v>25</v>
      </c>
      <c r="D1" s="2" t="s">
        <v>1</v>
      </c>
    </row>
    <row r="2" spans="1:4">
      <c r="B2" s="2" t="s">
        <v>376</v>
      </c>
      <c r="C2" s="2" t="s">
        <v>2</v>
      </c>
      <c r="D2" s="2" t="s">
        <v>2</v>
      </c>
    </row>
    <row r="3" spans="1:4">
      <c r="A3" s="3" t="s">
        <v>355</v>
      </c>
    </row>
    <row r="4" spans="1:4">
      <c r="A4" s="4" t="s">
        <v>377</v>
      </c>
      <c r="D4" s="7" t="n">
        <v>18</v>
      </c>
    </row>
    <row r="5" spans="1:4">
      <c r="A5" s="4" t="s">
        <v>378</v>
      </c>
      <c r="D5" s="5" t="n">
        <v>5</v>
      </c>
    </row>
    <row r="6" spans="1:4">
      <c r="A6" s="4" t="s">
        <v>379</v>
      </c>
      <c r="D6" s="5" t="n">
        <v>3</v>
      </c>
    </row>
    <row r="7" spans="1:4">
      <c r="A7" s="4" t="s">
        <v>380</v>
      </c>
      <c r="D7" s="7" t="n">
        <v>40</v>
      </c>
    </row>
    <row r="8" spans="1:4">
      <c r="A8" s="4" t="s">
        <v>381</v>
      </c>
      <c r="D8" s="4" t="s">
        <v>382</v>
      </c>
    </row>
    <row r="9" spans="1:4">
      <c r="A9" s="4" t="s">
        <v>295</v>
      </c>
      <c r="D9" s="7" t="n">
        <v>86</v>
      </c>
    </row>
    <row r="10" spans="1:4">
      <c r="A10" s="4" t="s">
        <v>383</v>
      </c>
      <c r="D10" s="5" t="n">
        <v>27</v>
      </c>
    </row>
    <row r="11" spans="1:4">
      <c r="A11" s="4" t="s">
        <v>384</v>
      </c>
      <c r="D11" s="7" t="n">
        <v>1</v>
      </c>
    </row>
    <row r="12" spans="1:4">
      <c r="A12" s="4" t="s">
        <v>385</v>
      </c>
      <c r="D12" s="4" t="s">
        <v>386</v>
      </c>
    </row>
    <row r="13" spans="1:4">
      <c r="A13" s="4" t="s">
        <v>387</v>
      </c>
      <c r="D13" s="4" t="s">
        <v>388</v>
      </c>
    </row>
    <row r="14" spans="1:4">
      <c r="A14" s="4" t="s">
        <v>389</v>
      </c>
      <c r="D14" s="7" t="n">
        <v>25</v>
      </c>
    </row>
    <row r="15" spans="1:4">
      <c r="A15" s="4" t="s">
        <v>390</v>
      </c>
    </row>
    <row r="16" spans="1:4">
      <c r="A16" s="3" t="s">
        <v>355</v>
      </c>
    </row>
    <row r="17" spans="1:4">
      <c r="A17" s="4" t="s">
        <v>381</v>
      </c>
      <c r="B17" s="4" t="s">
        <v>391</v>
      </c>
    </row>
    <row r="18" spans="1:4">
      <c r="A18" s="4" t="s">
        <v>392</v>
      </c>
      <c r="B18" s="4" t="s">
        <v>393</v>
      </c>
    </row>
    <row r="19" spans="1:4">
      <c r="A19" s="4" t="s">
        <v>394</v>
      </c>
    </row>
    <row r="20" spans="1:4">
      <c r="A20" s="3" t="s">
        <v>355</v>
      </c>
    </row>
    <row r="21" spans="1:4">
      <c r="A21" s="4" t="s">
        <v>395</v>
      </c>
      <c r="B21" s="4" t="s">
        <v>362</v>
      </c>
    </row>
    <row r="22" spans="1:4">
      <c r="A22" s="4" t="s">
        <v>396</v>
      </c>
    </row>
    <row r="23" spans="1:4">
      <c r="A23" s="3" t="s">
        <v>355</v>
      </c>
    </row>
    <row r="24" spans="1:4">
      <c r="A24" s="4" t="s">
        <v>395</v>
      </c>
      <c r="B24" s="4" t="s">
        <v>397</v>
      </c>
    </row>
    <row r="25" spans="1:4">
      <c r="A25" s="4" t="s">
        <v>398</v>
      </c>
    </row>
    <row r="26" spans="1:4">
      <c r="A26" s="3" t="s">
        <v>355</v>
      </c>
    </row>
    <row r="27" spans="1:4">
      <c r="A27" s="4" t="s">
        <v>399</v>
      </c>
      <c r="B27" s="4" t="s">
        <v>400</v>
      </c>
    </row>
    <row r="28" spans="1:4">
      <c r="A28" s="4" t="s">
        <v>401</v>
      </c>
    </row>
    <row r="29" spans="1:4">
      <c r="A29" s="3" t="s">
        <v>355</v>
      </c>
    </row>
    <row r="30" spans="1:4">
      <c r="A30" s="4" t="s">
        <v>373</v>
      </c>
      <c r="B30" s="4" t="s">
        <v>374</v>
      </c>
    </row>
    <row r="31" spans="1:4">
      <c r="A31" s="4" t="s">
        <v>402</v>
      </c>
    </row>
    <row r="32" spans="1:4">
      <c r="A32" s="3" t="s">
        <v>355</v>
      </c>
    </row>
    <row r="33" spans="1:4">
      <c r="A33" s="4" t="s">
        <v>377</v>
      </c>
      <c r="C33" s="7" t="n">
        <v>30</v>
      </c>
    </row>
    <row r="34" spans="1:4">
      <c r="A34" s="4" t="s">
        <v>403</v>
      </c>
      <c r="C34" s="5" t="n">
        <v>30</v>
      </c>
      <c r="D34" s="5" t="n">
        <v>30</v>
      </c>
    </row>
    <row r="35" spans="1:4">
      <c r="A35" s="4" t="s">
        <v>404</v>
      </c>
      <c r="C35" s="5" t="n">
        <v>125</v>
      </c>
      <c r="D35" s="5" t="n">
        <v>125</v>
      </c>
    </row>
    <row r="36" spans="1:4">
      <c r="A36" s="4" t="s">
        <v>405</v>
      </c>
      <c r="C36" s="5" t="n">
        <v>24</v>
      </c>
      <c r="D36" s="5" t="n">
        <v>24</v>
      </c>
    </row>
    <row r="37" spans="1:4">
      <c r="A37" s="4" t="s">
        <v>406</v>
      </c>
      <c r="C37" s="5" t="n">
        <v>101</v>
      </c>
      <c r="D37" s="5" t="n">
        <v>101</v>
      </c>
    </row>
    <row r="38" spans="1:4">
      <c r="A38" s="4" t="s">
        <v>407</v>
      </c>
    </row>
    <row r="39" spans="1:4">
      <c r="A39" s="3" t="s">
        <v>355</v>
      </c>
    </row>
    <row r="40" spans="1:4">
      <c r="A40" s="4" t="s">
        <v>404</v>
      </c>
      <c r="C40" s="7" t="n">
        <v>50</v>
      </c>
      <c r="D40" s="7" t="n">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62</v>
      </c>
    </row>
    <row r="2" spans="1:3">
      <c r="A2" s="3" t="s">
        <v>409</v>
      </c>
    </row>
    <row r="3" spans="1:3">
      <c r="A3" s="4" t="s">
        <v>272</v>
      </c>
      <c r="B3" s="7" t="n">
        <v>1</v>
      </c>
    </row>
    <row r="4" spans="1:3">
      <c r="A4" s="4" t="s">
        <v>410</v>
      </c>
      <c r="B4" s="5" t="n">
        <v>-9</v>
      </c>
      <c r="C4" s="7" t="n">
        <v>-16</v>
      </c>
    </row>
    <row r="5" spans="1:3">
      <c r="A5" s="4" t="s">
        <v>411</v>
      </c>
    </row>
    <row r="6" spans="1:3">
      <c r="A6" s="3" t="s">
        <v>409</v>
      </c>
    </row>
    <row r="7" spans="1:3">
      <c r="A7" s="4" t="s">
        <v>272</v>
      </c>
      <c r="B7" s="5" t="n">
        <v>1</v>
      </c>
      <c r="C7" s="4" t="s">
        <v>85</v>
      </c>
    </row>
    <row r="8" spans="1:3">
      <c r="A8" s="4" t="s">
        <v>410</v>
      </c>
      <c r="B8" s="5" t="n">
        <v>-10</v>
      </c>
      <c r="C8" s="7" t="n">
        <v>-16</v>
      </c>
    </row>
    <row r="9" spans="1:3">
      <c r="A9" s="4" t="s">
        <v>412</v>
      </c>
    </row>
    <row r="10" spans="1:3">
      <c r="A10" s="3" t="s">
        <v>409</v>
      </c>
    </row>
    <row r="11" spans="1:3">
      <c r="A11" s="4" t="s">
        <v>272</v>
      </c>
      <c r="B11" s="5" t="n">
        <v>1</v>
      </c>
      <c r="C11" s="4" t="s">
        <v>85</v>
      </c>
    </row>
    <row r="12" spans="1:3">
      <c r="A12" s="4" t="s">
        <v>413</v>
      </c>
    </row>
    <row r="13" spans="1:3">
      <c r="A13" s="3" t="s">
        <v>409</v>
      </c>
    </row>
    <row r="14" spans="1:3">
      <c r="A14" s="4" t="s">
        <v>410</v>
      </c>
      <c r="B14" s="5" t="n">
        <v>-9</v>
      </c>
      <c r="C14" s="7" t="n">
        <v>-16</v>
      </c>
    </row>
    <row r="15" spans="1:3">
      <c r="A15" s="4" t="s">
        <v>414</v>
      </c>
    </row>
    <row r="16" spans="1:3">
      <c r="A16" s="3" t="s">
        <v>409</v>
      </c>
    </row>
    <row r="17" spans="1:3">
      <c r="A17" s="4" t="s">
        <v>410</v>
      </c>
      <c r="B17" s="7" t="n">
        <v>-1</v>
      </c>
      <c r="C17" s="4" t="s">
        <v>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26</v>
      </c>
    </row>
    <row r="3" spans="1:3">
      <c r="A3" s="3" t="s">
        <v>203</v>
      </c>
    </row>
    <row r="4" spans="1:3">
      <c r="A4" s="4" t="s">
        <v>416</v>
      </c>
      <c r="B4" s="7" t="n">
        <v>-16</v>
      </c>
      <c r="C4" s="7" t="n">
        <v>10</v>
      </c>
    </row>
    <row r="5" spans="1:3">
      <c r="A5" s="4" t="s">
        <v>417</v>
      </c>
      <c r="B5" s="5" t="n">
        <v>-15</v>
      </c>
      <c r="C5" s="5" t="n">
        <v>-9</v>
      </c>
    </row>
    <row r="6" spans="1:3">
      <c r="A6" s="4" t="s">
        <v>418</v>
      </c>
      <c r="C6" s="5" t="n">
        <v>-4</v>
      </c>
    </row>
    <row r="7" spans="1:3">
      <c r="A7" s="4" t="s">
        <v>419</v>
      </c>
      <c r="B7" s="5" t="n">
        <v>22</v>
      </c>
      <c r="C7" s="5" t="n">
        <v>-6</v>
      </c>
    </row>
    <row r="8" spans="1:3">
      <c r="A8" s="4" t="s">
        <v>420</v>
      </c>
      <c r="B8" s="7" t="n">
        <v>-9</v>
      </c>
      <c r="C8" s="7"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4" t="s">
        <v>422</v>
      </c>
    </row>
    <row r="4" spans="1:5">
      <c r="A4" s="3" t="s">
        <v>409</v>
      </c>
    </row>
    <row r="5" spans="1:5">
      <c r="A5" s="4" t="s">
        <v>423</v>
      </c>
      <c r="B5" s="4" t="s">
        <v>85</v>
      </c>
      <c r="C5" s="4" t="s">
        <v>85</v>
      </c>
      <c r="D5" s="4" t="s">
        <v>85</v>
      </c>
      <c r="E5" s="7" t="n">
        <v>4</v>
      </c>
    </row>
    <row r="6" spans="1:5">
      <c r="A6" s="4" t="s">
        <v>424</v>
      </c>
      <c r="B6" s="4" t="s">
        <v>85</v>
      </c>
      <c r="C6" s="4" t="s">
        <v>85</v>
      </c>
      <c r="D6" s="4" t="s">
        <v>85</v>
      </c>
      <c r="E6" s="4" t="s">
        <v>85</v>
      </c>
    </row>
    <row r="7" spans="1:5">
      <c r="A7" s="4" t="s">
        <v>425</v>
      </c>
    </row>
    <row r="8" spans="1:5">
      <c r="A8" s="3" t="s">
        <v>409</v>
      </c>
    </row>
    <row r="9" spans="1:5">
      <c r="A9" s="4" t="s">
        <v>424</v>
      </c>
      <c r="B9" s="7" t="n">
        <v>-10</v>
      </c>
      <c r="C9" s="7" t="n">
        <v>-10</v>
      </c>
      <c r="D9" s="7" t="n">
        <v>-15</v>
      </c>
      <c r="E9" s="7" t="n">
        <v>-16</v>
      </c>
    </row>
    <row r="10" spans="1:5">
      <c r="A10" s="4" t="s">
        <v>426</v>
      </c>
    </row>
    <row r="11" spans="1:5">
      <c r="A11" s="3" t="s">
        <v>409</v>
      </c>
    </row>
    <row r="12" spans="1:5">
      <c r="A12" s="4" t="s">
        <v>424</v>
      </c>
      <c r="B12" s="4" t="s">
        <v>85</v>
      </c>
      <c r="C12" s="5" t="n">
        <v>-1</v>
      </c>
      <c r="D12" s="4" t="s">
        <v>85</v>
      </c>
      <c r="E12" s="5" t="n">
        <v>-9</v>
      </c>
    </row>
    <row r="13" spans="1:5">
      <c r="A13" s="4" t="s">
        <v>427</v>
      </c>
    </row>
    <row r="14" spans="1:5">
      <c r="A14" s="3" t="s">
        <v>409</v>
      </c>
    </row>
    <row r="15" spans="1:5">
      <c r="A15" s="4" t="s">
        <v>424</v>
      </c>
      <c r="B15" s="7" t="n">
        <v>-10</v>
      </c>
      <c r="C15" s="7" t="n">
        <v>-9</v>
      </c>
      <c r="D15" s="7" t="n">
        <v>-15</v>
      </c>
      <c r="E15" s="7"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62</v>
      </c>
    </row>
    <row r="2" spans="1:3">
      <c r="A2" s="3" t="s">
        <v>429</v>
      </c>
    </row>
    <row r="3" spans="1:3">
      <c r="A3" s="4" t="s">
        <v>272</v>
      </c>
      <c r="B3" s="7" t="n">
        <v>1</v>
      </c>
    </row>
    <row r="4" spans="1:3">
      <c r="A4" s="4" t="s">
        <v>430</v>
      </c>
      <c r="B4" s="5" t="n">
        <v>-9</v>
      </c>
      <c r="C4" s="7" t="n">
        <v>-16</v>
      </c>
    </row>
    <row r="5" spans="1:3">
      <c r="A5" s="4" t="s">
        <v>431</v>
      </c>
      <c r="B5" s="7" t="n">
        <v>2472</v>
      </c>
      <c r="C5" s="5" t="n">
        <v>2440</v>
      </c>
    </row>
    <row r="6" spans="1:3">
      <c r="A6" s="4" t="s">
        <v>432</v>
      </c>
    </row>
    <row r="7" spans="1:3">
      <c r="A7" s="3" t="s">
        <v>429</v>
      </c>
    </row>
    <row r="8" spans="1:3">
      <c r="A8" s="4" t="s">
        <v>273</v>
      </c>
      <c r="B8" s="4" t="s">
        <v>85</v>
      </c>
      <c r="C8" s="7" t="n">
        <v>6</v>
      </c>
    </row>
    <row r="9" spans="1:3">
      <c r="A9" s="4" t="s">
        <v>433</v>
      </c>
    </row>
    <row r="10" spans="1:3">
      <c r="A10" s="3" t="s">
        <v>429</v>
      </c>
    </row>
    <row r="11" spans="1:3">
      <c r="A11" s="4" t="s">
        <v>272</v>
      </c>
      <c r="B11" s="7" t="n">
        <v>1</v>
      </c>
      <c r="C11" s="4" t="s">
        <v>85</v>
      </c>
    </row>
    <row r="12" spans="1:3">
      <c r="A12" s="4" t="s">
        <v>430</v>
      </c>
      <c r="B12" s="5" t="n">
        <v>-10</v>
      </c>
      <c r="C12" s="7" t="n">
        <v>-16</v>
      </c>
    </row>
    <row r="13" spans="1:3">
      <c r="A13" s="4" t="s">
        <v>431</v>
      </c>
      <c r="B13" s="7" t="n">
        <v>-2472</v>
      </c>
      <c r="C13" s="5" t="n">
        <v>-2440</v>
      </c>
    </row>
    <row r="14" spans="1:3">
      <c r="A14" s="4" t="s">
        <v>434</v>
      </c>
    </row>
    <row r="15" spans="1:3">
      <c r="A15" s="3" t="s">
        <v>429</v>
      </c>
    </row>
    <row r="16" spans="1:3">
      <c r="A16" s="4" t="s">
        <v>273</v>
      </c>
      <c r="B16" s="4" t="s">
        <v>85</v>
      </c>
      <c r="C16" s="7" t="n">
        <v>6</v>
      </c>
    </row>
    <row r="17" spans="1:3">
      <c r="A17" s="4" t="s">
        <v>435</v>
      </c>
    </row>
    <row r="18" spans="1:3">
      <c r="A18" s="3" t="s">
        <v>429</v>
      </c>
    </row>
    <row r="19" spans="1:3">
      <c r="A19" s="4" t="s">
        <v>272</v>
      </c>
      <c r="B19" s="7" t="n">
        <v>1</v>
      </c>
      <c r="C19" s="4" t="s">
        <v>85</v>
      </c>
    </row>
    <row r="20" spans="1:3">
      <c r="A20" s="4" t="s">
        <v>430</v>
      </c>
      <c r="B20" s="5" t="n">
        <v>-10</v>
      </c>
      <c r="C20" s="7" t="n">
        <v>-16</v>
      </c>
    </row>
    <row r="21" spans="1:3">
      <c r="A21" s="4" t="s">
        <v>436</v>
      </c>
      <c r="B21" s="7" t="n">
        <v>-2489</v>
      </c>
      <c r="C21" s="7" t="n">
        <v>-2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r="1" spans="1:2">
      <c r="A1" s="1" t="s">
        <v>437</v>
      </c>
      <c r="B1" s="2" t="s">
        <v>1</v>
      </c>
    </row>
    <row r="2" spans="1:2">
      <c r="B2" s="2" t="s">
        <v>333</v>
      </c>
    </row>
    <row r="3" spans="1:2">
      <c r="A3" s="3" t="s">
        <v>409</v>
      </c>
    </row>
    <row r="4" spans="1:2">
      <c r="A4" s="4" t="s">
        <v>438</v>
      </c>
      <c r="B4" s="7" t="n">
        <v>-9</v>
      </c>
    </row>
    <row r="5" spans="1:2">
      <c r="A5" s="4" t="s">
        <v>439</v>
      </c>
      <c r="B5" s="4" t="s">
        <v>374</v>
      </c>
    </row>
    <row r="6" spans="1:2">
      <c r="A6" s="4" t="s">
        <v>440</v>
      </c>
      <c r="B6" s="4" t="s">
        <v>382</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row>
    <row r="12" spans="1:2">
      <c r="A12" s="3" t="s">
        <v>409</v>
      </c>
    </row>
    <row r="13" spans="1:2">
      <c r="A13" s="4" t="s">
        <v>450</v>
      </c>
      <c r="B13" s="4" t="s">
        <v>451</v>
      </c>
    </row>
    <row r="14" spans="1:2">
      <c r="A14" s="4" t="s">
        <v>452</v>
      </c>
    </row>
    <row r="15" spans="1:2">
      <c r="A15" s="3" t="s">
        <v>409</v>
      </c>
    </row>
    <row r="16" spans="1:2">
      <c r="A16" s="4" t="s">
        <v>453</v>
      </c>
      <c r="B16" s="7" t="n">
        <v>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454</v>
      </c>
      <c r="B1" s="2" t="s">
        <v>1</v>
      </c>
    </row>
    <row r="2" spans="1:2">
      <c r="B2" s="2" t="s">
        <v>333</v>
      </c>
    </row>
    <row r="3" spans="1:2">
      <c r="A3" s="3" t="s">
        <v>206</v>
      </c>
    </row>
    <row r="4" spans="1:2">
      <c r="A4" s="4" t="s">
        <v>455</v>
      </c>
      <c r="B4" s="7" t="n">
        <v>76</v>
      </c>
    </row>
    <row r="5" spans="1:2">
      <c r="A5" s="4" t="s">
        <v>456</v>
      </c>
      <c r="B5" s="7" t="n">
        <v>48</v>
      </c>
    </row>
    <row r="6" spans="1:2">
      <c r="A6" s="4" t="s">
        <v>457</v>
      </c>
      <c r="B6" s="5" t="n">
        <v>2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62</v>
      </c>
    </row>
    <row r="2" spans="1:3">
      <c r="A2" s="3" t="s">
        <v>98</v>
      </c>
    </row>
    <row r="3" spans="1:3">
      <c r="A3" s="4" t="s">
        <v>99</v>
      </c>
      <c r="B3" s="7" t="n">
        <v>14</v>
      </c>
      <c r="C3" s="7" t="n">
        <v>14</v>
      </c>
    </row>
    <row r="4" spans="1:3">
      <c r="A4" s="4" t="s">
        <v>100</v>
      </c>
      <c r="B4" s="10" t="n">
        <v>0.0025</v>
      </c>
      <c r="C4" s="10" t="n">
        <v>0.0025</v>
      </c>
    </row>
    <row r="5" spans="1:3">
      <c r="A5" s="4" t="s">
        <v>101</v>
      </c>
      <c r="B5" s="5" t="n">
        <v>225000000</v>
      </c>
      <c r="C5" s="5" t="n">
        <v>225000000</v>
      </c>
    </row>
    <row r="6" spans="1:3">
      <c r="A6" s="4" t="s">
        <v>102</v>
      </c>
      <c r="B6" s="5" t="n">
        <v>0</v>
      </c>
      <c r="C6" s="5" t="n">
        <v>0</v>
      </c>
    </row>
    <row r="7" spans="1:3">
      <c r="A7" s="4" t="s">
        <v>103</v>
      </c>
      <c r="B7" s="5" t="n">
        <v>0</v>
      </c>
      <c r="C7" s="5" t="n">
        <v>0</v>
      </c>
    </row>
    <row r="8" spans="1:3">
      <c r="A8" s="4" t="s">
        <v>104</v>
      </c>
      <c r="B8" s="10" t="n">
        <v>0.0025</v>
      </c>
      <c r="C8" s="10" t="n">
        <v>0.0025</v>
      </c>
    </row>
    <row r="9" spans="1:3">
      <c r="A9" s="4" t="s">
        <v>105</v>
      </c>
      <c r="B9" s="5" t="n">
        <v>560000000</v>
      </c>
      <c r="C9" s="5" t="n">
        <v>560000000</v>
      </c>
    </row>
    <row r="10" spans="1:3">
      <c r="A10" s="4" t="s">
        <v>106</v>
      </c>
      <c r="B10" s="5" t="n">
        <v>124262703</v>
      </c>
      <c r="C10" s="5" t="n">
        <v>122505599</v>
      </c>
    </row>
    <row r="11" spans="1:3">
      <c r="A11" s="4" t="s">
        <v>107</v>
      </c>
      <c r="B11" s="5" t="n">
        <v>122500140</v>
      </c>
      <c r="C11" s="5" t="n">
        <v>121411360</v>
      </c>
    </row>
    <row r="12" spans="1:3">
      <c r="A12" s="4" t="s">
        <v>108</v>
      </c>
      <c r="B12" s="5" t="n">
        <v>1762563</v>
      </c>
      <c r="C12" s="5" t="n">
        <v>10942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r="A1" s="1" t="s">
        <v>458</v>
      </c>
      <c r="B1" s="2" t="s">
        <v>459</v>
      </c>
      <c r="C1" s="2" t="s">
        <v>460</v>
      </c>
      <c r="D1" s="2" t="s">
        <v>461</v>
      </c>
      <c r="E1" s="2" t="s">
        <v>2</v>
      </c>
      <c r="F1" s="2" t="s">
        <v>2</v>
      </c>
    </row>
    <row r="2" spans="1:6">
      <c r="A2" s="3" t="s">
        <v>462</v>
      </c>
    </row>
    <row r="3" spans="1:6">
      <c r="A3" s="4" t="s">
        <v>463</v>
      </c>
      <c r="E3" s="9" t="n">
        <v>0.075</v>
      </c>
      <c r="F3" s="9" t="n">
        <v>0.225</v>
      </c>
    </row>
    <row r="4" spans="1:6">
      <c r="A4" s="4" t="s">
        <v>163</v>
      </c>
    </row>
    <row r="5" spans="1:6">
      <c r="A5" s="3" t="s">
        <v>462</v>
      </c>
    </row>
    <row r="6" spans="1:6">
      <c r="A6" s="4" t="s">
        <v>463</v>
      </c>
      <c r="B6" s="9" t="n">
        <v>0.075</v>
      </c>
      <c r="C6" s="9" t="n">
        <v>0.075</v>
      </c>
      <c r="D6" s="9" t="n">
        <v>0.075</v>
      </c>
    </row>
    <row r="7" spans="1:6">
      <c r="A7" s="4" t="s">
        <v>464</v>
      </c>
      <c r="B7" s="4" t="s">
        <v>465</v>
      </c>
      <c r="C7" s="4" t="s">
        <v>466</v>
      </c>
      <c r="D7" s="4" t="s">
        <v>467</v>
      </c>
    </row>
    <row r="8" spans="1:6">
      <c r="A8" s="4" t="s">
        <v>468</v>
      </c>
      <c r="B8" s="4" t="s">
        <v>469</v>
      </c>
      <c r="C8" s="4" t="s">
        <v>470</v>
      </c>
      <c r="D8" s="4" t="s">
        <v>471</v>
      </c>
    </row>
    <row r="9" spans="1:6">
      <c r="A9" s="4" t="s">
        <v>472</v>
      </c>
      <c r="B9" s="4" t="s">
        <v>473</v>
      </c>
      <c r="C9" s="4" t="s">
        <v>474</v>
      </c>
      <c r="D9" s="4" t="s">
        <v>475</v>
      </c>
    </row>
    <row r="10" spans="1:6">
      <c r="A10" s="4" t="s">
        <v>476</v>
      </c>
      <c r="B10" s="7" t="n">
        <v>10</v>
      </c>
      <c r="C10" s="7" t="n">
        <v>9</v>
      </c>
      <c r="D10" s="7" t="n">
        <v>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8"/>
    <col customWidth="1" max="2" min="2" width="16"/>
    <col customWidth="1" max="3" min="3" width="15"/>
    <col customWidth="1" max="4" min="4" width="15"/>
  </cols>
  <sheetData>
    <row r="1" spans="1:4">
      <c r="A1" s="1" t="s">
        <v>477</v>
      </c>
      <c r="B1" s="2" t="s">
        <v>276</v>
      </c>
      <c r="C1" s="2" t="s">
        <v>25</v>
      </c>
      <c r="D1" s="2" t="s">
        <v>1</v>
      </c>
    </row>
    <row r="2" spans="1:4">
      <c r="B2" s="2" t="s">
        <v>478</v>
      </c>
      <c r="C2" s="2" t="s">
        <v>2</v>
      </c>
      <c r="D2" s="2" t="s">
        <v>2</v>
      </c>
    </row>
    <row r="3" spans="1:4">
      <c r="A3" s="3" t="s">
        <v>479</v>
      </c>
    </row>
    <row r="4" spans="1:4">
      <c r="A4" s="4" t="s">
        <v>480</v>
      </c>
      <c r="C4" s="9" t="n">
        <v>0.075</v>
      </c>
      <c r="D4" s="9" t="n">
        <v>0.225</v>
      </c>
    </row>
    <row r="5" spans="1:4">
      <c r="A5" s="4" t="s">
        <v>481</v>
      </c>
    </row>
    <row r="6" spans="1:4">
      <c r="A6" s="3" t="s">
        <v>479</v>
      </c>
    </row>
    <row r="7" spans="1:4">
      <c r="A7" s="4" t="s">
        <v>480</v>
      </c>
      <c r="B7" s="9" t="n">
        <v>0.075</v>
      </c>
    </row>
    <row r="8" spans="1:4">
      <c r="A8" s="4" t="s">
        <v>482</v>
      </c>
      <c r="B8"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84</v>
      </c>
      <c r="B1" s="2" t="s">
        <v>1</v>
      </c>
    </row>
    <row r="2" spans="1:3">
      <c r="B2" s="2" t="s">
        <v>485</v>
      </c>
    </row>
    <row r="3" spans="1:3">
      <c r="A3" s="3" t="s">
        <v>486</v>
      </c>
    </row>
    <row r="4" spans="1:3">
      <c r="A4" s="4" t="s">
        <v>487</v>
      </c>
      <c r="B4" s="5" t="n">
        <v>3196422</v>
      </c>
    </row>
    <row r="5" spans="1:3">
      <c r="A5" s="4" t="s">
        <v>488</v>
      </c>
      <c r="B5" s="5" t="n">
        <v>133501</v>
      </c>
    </row>
    <row r="6" spans="1:3">
      <c r="A6" s="4" t="s">
        <v>489</v>
      </c>
      <c r="B6" s="5" t="n">
        <v>-1800857</v>
      </c>
      <c r="C6" s="4" t="s">
        <v>361</v>
      </c>
    </row>
    <row r="7" spans="1:3">
      <c r="A7" s="4" t="s">
        <v>490</v>
      </c>
      <c r="B7" s="5" t="n">
        <v>-9000</v>
      </c>
    </row>
    <row r="8" spans="1:3">
      <c r="A8" s="4" t="s">
        <v>491</v>
      </c>
      <c r="B8" s="5" t="n">
        <v>1520066</v>
      </c>
    </row>
    <row r="9" spans="1:3">
      <c r="A9" s="3" t="s">
        <v>492</v>
      </c>
    </row>
    <row r="10" spans="1:3">
      <c r="A10" s="4" t="s">
        <v>493</v>
      </c>
      <c r="B10" s="8" t="n">
        <v>18.68</v>
      </c>
    </row>
    <row r="11" spans="1:3">
      <c r="A11" s="4" t="s">
        <v>494</v>
      </c>
      <c r="B11" s="12" t="n">
        <v>14.89</v>
      </c>
    </row>
    <row r="12" spans="1:3">
      <c r="A12" s="4" t="s">
        <v>495</v>
      </c>
      <c r="B12" s="12" t="n">
        <v>19.81</v>
      </c>
      <c r="C12" s="4" t="s">
        <v>361</v>
      </c>
    </row>
    <row r="13" spans="1:3">
      <c r="A13" s="4" t="s">
        <v>496</v>
      </c>
      <c r="B13" s="5" t="n">
        <v>16</v>
      </c>
    </row>
    <row r="14" spans="1:3">
      <c r="A14" s="4" t="s">
        <v>497</v>
      </c>
      <c r="B14" s="8" t="n">
        <v>16.91</v>
      </c>
    </row>
    <row r="15" spans="1:3">
      <c r="A15" t="n"/>
    </row>
    <row r="16" spans="1:3">
      <c r="A16" s="4" t="s">
        <v>361</v>
      </c>
      <c r="B16" s="4" t="s">
        <v>498</v>
      </c>
    </row>
  </sheetData>
  <mergeCells count="5">
    <mergeCell ref="A1:A2"/>
    <mergeCell ref="B1:C1"/>
    <mergeCell ref="B2:C2"/>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99</v>
      </c>
      <c r="B1" s="2" t="s">
        <v>1</v>
      </c>
    </row>
    <row r="2" spans="1:2">
      <c r="B2" s="2" t="s">
        <v>485</v>
      </c>
    </row>
    <row r="3" spans="1:2">
      <c r="A3" s="3" t="s">
        <v>500</v>
      </c>
    </row>
    <row r="4" spans="1:2">
      <c r="A4" s="4" t="s">
        <v>487</v>
      </c>
      <c r="B4" s="5" t="n">
        <v>1270871</v>
      </c>
    </row>
    <row r="5" spans="1:2">
      <c r="A5" s="4" t="s">
        <v>488</v>
      </c>
      <c r="B5" s="5" t="n">
        <v>121117</v>
      </c>
    </row>
    <row r="6" spans="1:2">
      <c r="A6" s="4" t="s">
        <v>490</v>
      </c>
      <c r="B6" s="4" t="s">
        <v>85</v>
      </c>
    </row>
    <row r="7" spans="1:2">
      <c r="A7" s="4" t="s">
        <v>491</v>
      </c>
      <c r="B7" s="5" t="n">
        <v>1391988</v>
      </c>
    </row>
    <row r="8" spans="1:2">
      <c r="A8" s="3" t="s">
        <v>501</v>
      </c>
    </row>
    <row r="9" spans="1:2">
      <c r="A9" s="4" t="s">
        <v>493</v>
      </c>
      <c r="B9" s="8" t="n">
        <v>6.72</v>
      </c>
    </row>
    <row r="10" spans="1:2">
      <c r="A10" s="4" t="s">
        <v>494</v>
      </c>
      <c r="B10" s="8" t="n">
        <v>5.37</v>
      </c>
    </row>
    <row r="11" spans="1:2">
      <c r="A11" s="4" t="s">
        <v>496</v>
      </c>
      <c r="B11" s="4" t="s">
        <v>85</v>
      </c>
    </row>
    <row r="12" spans="1:2">
      <c r="A12" s="4" t="s">
        <v>497</v>
      </c>
      <c r="B12" s="8" t="n">
        <v>6.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02</v>
      </c>
      <c r="B1" s="2" t="s">
        <v>1</v>
      </c>
    </row>
    <row r="2" spans="1:4">
      <c r="B2" s="2" t="s">
        <v>2</v>
      </c>
      <c r="C2" s="2" t="s">
        <v>26</v>
      </c>
      <c r="D2" s="2" t="s">
        <v>62</v>
      </c>
    </row>
    <row r="3" spans="1:4">
      <c r="A3" s="3" t="s">
        <v>252</v>
      </c>
    </row>
    <row r="4" spans="1:4">
      <c r="A4" s="4" t="s">
        <v>503</v>
      </c>
      <c r="B4" s="7" t="n">
        <v>20</v>
      </c>
      <c r="C4" s="7" t="n">
        <v>30</v>
      </c>
    </row>
    <row r="5" spans="1:4">
      <c r="A5" s="4" t="s">
        <v>504</v>
      </c>
      <c r="B5" s="7" t="n">
        <v>33</v>
      </c>
    </row>
    <row r="6" spans="1:4">
      <c r="A6" s="4" t="s">
        <v>255</v>
      </c>
    </row>
    <row r="7" spans="1:4">
      <c r="A7" s="3" t="s">
        <v>252</v>
      </c>
    </row>
    <row r="8" spans="1:4">
      <c r="A8" s="4" t="s">
        <v>505</v>
      </c>
      <c r="B8" s="5" t="n">
        <v>1391988</v>
      </c>
      <c r="D8" s="5" t="n">
        <v>1270871</v>
      </c>
    </row>
    <row r="9" spans="1:4">
      <c r="A9" s="4" t="s">
        <v>506</v>
      </c>
      <c r="B9" s="5" t="n">
        <v>160000</v>
      </c>
    </row>
    <row r="10" spans="1:4">
      <c r="A10" s="4" t="s">
        <v>507</v>
      </c>
      <c r="B10" s="8" t="n">
        <v>14.47</v>
      </c>
    </row>
    <row r="11" spans="1:4">
      <c r="A11" s="4" t="s">
        <v>508</v>
      </c>
      <c r="B11" s="4" t="s">
        <v>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25</v>
      </c>
      <c r="D1" s="2" t="s">
        <v>1</v>
      </c>
    </row>
    <row r="2" spans="1:5">
      <c r="B2" s="2" t="s">
        <v>2</v>
      </c>
      <c r="C2" s="2" t="s">
        <v>26</v>
      </c>
      <c r="D2" s="2" t="s">
        <v>2</v>
      </c>
      <c r="E2" s="2" t="s">
        <v>26</v>
      </c>
    </row>
    <row r="3" spans="1:5">
      <c r="A3" s="3" t="s">
        <v>511</v>
      </c>
    </row>
    <row r="4" spans="1:5">
      <c r="A4" s="4" t="s">
        <v>512</v>
      </c>
      <c r="B4" s="7" t="n">
        <v>4</v>
      </c>
      <c r="C4" s="7" t="n">
        <v>154</v>
      </c>
      <c r="D4" s="7" t="n">
        <v>11</v>
      </c>
      <c r="E4" s="7" t="n">
        <v>129</v>
      </c>
    </row>
    <row r="5" spans="1:5">
      <c r="A5" s="3" t="s">
        <v>513</v>
      </c>
    </row>
    <row r="6" spans="1:5">
      <c r="A6" s="4" t="s">
        <v>514</v>
      </c>
      <c r="B6" s="5" t="n">
        <v>122495392</v>
      </c>
      <c r="C6" s="5" t="n">
        <v>88254078</v>
      </c>
      <c r="D6" s="5" t="n">
        <v>122062715</v>
      </c>
      <c r="E6" s="5" t="n">
        <v>73701371</v>
      </c>
    </row>
    <row r="7" spans="1:5">
      <c r="A7" s="4" t="s">
        <v>515</v>
      </c>
      <c r="B7" s="8" t="n">
        <v>0.03</v>
      </c>
      <c r="C7" s="8" t="n">
        <v>1.75</v>
      </c>
      <c r="D7" s="8" t="n">
        <v>0.09</v>
      </c>
      <c r="E7" s="8" t="n">
        <v>1.75</v>
      </c>
    </row>
    <row r="8" spans="1:5">
      <c r="A8" s="3" t="s">
        <v>516</v>
      </c>
    </row>
    <row r="9" spans="1:5">
      <c r="A9" s="4" t="s">
        <v>517</v>
      </c>
      <c r="B9" s="5" t="n">
        <v>122495392</v>
      </c>
      <c r="C9" s="5" t="n">
        <v>88254078</v>
      </c>
      <c r="D9" s="5" t="n">
        <v>122062715</v>
      </c>
      <c r="E9" s="5" t="n">
        <v>73701371</v>
      </c>
    </row>
    <row r="10" spans="1:5">
      <c r="A10" s="3" t="s">
        <v>518</v>
      </c>
    </row>
    <row r="11" spans="1:5">
      <c r="A11" s="4" t="s">
        <v>519</v>
      </c>
      <c r="B11" s="5" t="n">
        <v>161744</v>
      </c>
      <c r="C11" s="5" t="n">
        <v>2119936</v>
      </c>
      <c r="D11" s="5" t="n">
        <v>447081</v>
      </c>
      <c r="E11" s="5" t="n">
        <v>2327658</v>
      </c>
    </row>
    <row r="12" spans="1:5">
      <c r="A12" s="4" t="s">
        <v>255</v>
      </c>
      <c r="B12" s="5" t="n">
        <v>67005</v>
      </c>
      <c r="C12" s="5" t="n">
        <v>90637</v>
      </c>
      <c r="D12" s="5" t="n">
        <v>53563</v>
      </c>
      <c r="E12" s="5" t="n">
        <v>44352</v>
      </c>
    </row>
    <row r="13" spans="1:5">
      <c r="A13" s="4" t="s">
        <v>520</v>
      </c>
      <c r="B13" s="5" t="n">
        <v>122724141</v>
      </c>
      <c r="C13" s="5" t="n">
        <v>90464651</v>
      </c>
      <c r="D13" s="5" t="n">
        <v>122563359</v>
      </c>
      <c r="E13" s="5" t="n">
        <v>76073381</v>
      </c>
    </row>
    <row r="14" spans="1:5">
      <c r="A14" s="4" t="s">
        <v>521</v>
      </c>
      <c r="B14" s="8" t="n">
        <v>0.03</v>
      </c>
      <c r="C14" s="8" t="n">
        <v>1.71</v>
      </c>
      <c r="D14" s="8" t="n">
        <v>0.09</v>
      </c>
      <c r="E14" s="8"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22</v>
      </c>
      <c r="B1" s="2" t="s">
        <v>25</v>
      </c>
      <c r="C1" s="2" t="s">
        <v>1</v>
      </c>
    </row>
    <row r="2" spans="1:3">
      <c r="B2" s="2" t="s">
        <v>2</v>
      </c>
      <c r="C2" s="2" t="s">
        <v>2</v>
      </c>
    </row>
    <row r="3" spans="1:3">
      <c r="A3" s="4" t="s">
        <v>255</v>
      </c>
    </row>
    <row r="4" spans="1:3">
      <c r="A4" s="3" t="s">
        <v>523</v>
      </c>
    </row>
    <row r="5" spans="1:3">
      <c r="A5" s="4" t="s">
        <v>524</v>
      </c>
      <c r="B5" s="13" t="n">
        <v>1.1</v>
      </c>
      <c r="C5" s="13"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6"/>
    <col customWidth="1" max="3" min="3" width="15"/>
    <col customWidth="1" max="4" min="4" width="15"/>
    <col customWidth="1" max="5" min="5" width="14"/>
    <col customWidth="1" max="6" min="6" width="14"/>
  </cols>
  <sheetData>
    <row r="1" spans="1:6">
      <c r="A1" s="1" t="s">
        <v>525</v>
      </c>
      <c r="B1" s="2" t="s">
        <v>276</v>
      </c>
      <c r="C1" s="2" t="s">
        <v>25</v>
      </c>
      <c r="D1" s="2" t="s">
        <v>1</v>
      </c>
    </row>
    <row r="2" spans="1:6">
      <c r="B2" s="2" t="s">
        <v>478</v>
      </c>
      <c r="C2" s="2" t="s">
        <v>2</v>
      </c>
      <c r="D2" s="2" t="s">
        <v>2</v>
      </c>
      <c r="E2" s="2" t="s">
        <v>526</v>
      </c>
      <c r="F2" s="2" t="s">
        <v>527</v>
      </c>
    </row>
    <row r="3" spans="1:6">
      <c r="A3" s="3" t="s">
        <v>528</v>
      </c>
    </row>
    <row r="4" spans="1:6">
      <c r="A4" s="4" t="s">
        <v>480</v>
      </c>
      <c r="C4" s="9" t="n">
        <v>0.075</v>
      </c>
      <c r="D4" s="9" t="n">
        <v>0.225</v>
      </c>
    </row>
    <row r="5" spans="1:6">
      <c r="A5" s="4" t="s">
        <v>481</v>
      </c>
    </row>
    <row r="6" spans="1:6">
      <c r="A6" s="3" t="s">
        <v>528</v>
      </c>
    </row>
    <row r="7" spans="1:6">
      <c r="A7" s="4" t="s">
        <v>480</v>
      </c>
      <c r="B7" s="9" t="n">
        <v>0.075</v>
      </c>
    </row>
    <row r="8" spans="1:6">
      <c r="A8" s="4" t="s">
        <v>482</v>
      </c>
      <c r="B8" s="4" t="s">
        <v>483</v>
      </c>
    </row>
    <row r="9" spans="1:6">
      <c r="A9" s="4" t="s">
        <v>529</v>
      </c>
      <c r="B9" s="4" t="s">
        <v>530</v>
      </c>
    </row>
    <row r="10" spans="1:6">
      <c r="A10" s="4" t="s">
        <v>531</v>
      </c>
      <c r="B10" s="4" t="s">
        <v>532</v>
      </c>
    </row>
    <row r="11" spans="1:6">
      <c r="A11" s="4" t="s">
        <v>533</v>
      </c>
    </row>
    <row r="12" spans="1:6">
      <c r="A12" s="3" t="s">
        <v>528</v>
      </c>
    </row>
    <row r="13" spans="1:6">
      <c r="A13" s="4" t="s">
        <v>534</v>
      </c>
      <c r="E13" s="4" t="s">
        <v>535</v>
      </c>
      <c r="F13"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1</v>
      </c>
      <c r="B4" s="7" t="n">
        <v>14</v>
      </c>
      <c r="C4" s="7" t="n">
        <v>133</v>
      </c>
    </row>
    <row r="5" spans="1:3">
      <c r="A5" s="3" t="s">
        <v>111</v>
      </c>
    </row>
    <row r="6" spans="1:3">
      <c r="A6" s="4" t="s">
        <v>32</v>
      </c>
      <c r="B6" s="5" t="n">
        <v>175</v>
      </c>
      <c r="C6" s="5" t="n">
        <v>171</v>
      </c>
    </row>
    <row r="7" spans="1:3">
      <c r="A7" s="4" t="s">
        <v>112</v>
      </c>
      <c r="B7" s="5" t="n">
        <v>51</v>
      </c>
      <c r="C7" s="5" t="n">
        <v>56</v>
      </c>
    </row>
    <row r="8" spans="1:3">
      <c r="A8" s="4" t="s">
        <v>37</v>
      </c>
      <c r="B8" s="5" t="n">
        <v>-6</v>
      </c>
      <c r="C8" s="5" t="n">
        <v>-356</v>
      </c>
    </row>
    <row r="9" spans="1:3">
      <c r="A9" s="4" t="s">
        <v>113</v>
      </c>
      <c r="B9" s="5" t="n">
        <v>5</v>
      </c>
      <c r="C9" s="5" t="n">
        <v>8</v>
      </c>
    </row>
    <row r="10" spans="1:3">
      <c r="A10" s="4" t="s">
        <v>114</v>
      </c>
      <c r="B10" s="5" t="n">
        <v>3</v>
      </c>
      <c r="C10" s="5" t="n">
        <v>7</v>
      </c>
    </row>
    <row r="11" spans="1:3">
      <c r="A11" s="4" t="s">
        <v>36</v>
      </c>
      <c r="C11" s="5" t="n">
        <v>108</v>
      </c>
    </row>
    <row r="12" spans="1:3">
      <c r="A12" s="4" t="s">
        <v>115</v>
      </c>
      <c r="B12" s="5" t="n">
        <v>-7</v>
      </c>
      <c r="C12" s="5" t="n">
        <v>10</v>
      </c>
    </row>
    <row r="13" spans="1:3">
      <c r="A13" s="4" t="s">
        <v>116</v>
      </c>
      <c r="C13" s="5" t="n">
        <v>17</v>
      </c>
    </row>
    <row r="14" spans="1:3">
      <c r="A14" s="4" t="s">
        <v>117</v>
      </c>
      <c r="B14" s="5" t="n">
        <v>1</v>
      </c>
      <c r="C14" s="5" t="n">
        <v>1</v>
      </c>
    </row>
    <row r="15" spans="1:3">
      <c r="A15" s="4" t="s">
        <v>118</v>
      </c>
      <c r="B15" s="5" t="n">
        <v>25</v>
      </c>
      <c r="C15" s="5" t="n">
        <v>30</v>
      </c>
    </row>
    <row r="16" spans="1:3">
      <c r="A16" s="4" t="s">
        <v>66</v>
      </c>
      <c r="B16" s="5" t="n">
        <v>4</v>
      </c>
      <c r="C16" s="5" t="n">
        <v>9</v>
      </c>
    </row>
    <row r="17" spans="1:3">
      <c r="A17" s="4" t="s">
        <v>119</v>
      </c>
      <c r="B17" s="5" t="n">
        <v>-56</v>
      </c>
      <c r="C17" s="5" t="n">
        <v>-66</v>
      </c>
    </row>
    <row r="18" spans="1:3">
      <c r="A18" s="4" t="s">
        <v>120</v>
      </c>
      <c r="B18" s="5" t="n">
        <v>-2</v>
      </c>
      <c r="C18" s="5" t="n">
        <v>-5</v>
      </c>
    </row>
    <row r="19" spans="1:3">
      <c r="A19" s="3" t="s">
        <v>121</v>
      </c>
    </row>
    <row r="20" spans="1:3">
      <c r="A20" s="4" t="s">
        <v>122</v>
      </c>
      <c r="B20" s="5" t="n">
        <v>-49</v>
      </c>
      <c r="C20" s="5" t="n">
        <v>-51</v>
      </c>
    </row>
    <row r="21" spans="1:3">
      <c r="A21" s="4" t="s">
        <v>67</v>
      </c>
      <c r="B21" s="5" t="n">
        <v>-39</v>
      </c>
      <c r="C21" s="5" t="n">
        <v>-1</v>
      </c>
    </row>
    <row r="22" spans="1:3">
      <c r="A22" s="4" t="s">
        <v>123</v>
      </c>
      <c r="B22" s="5" t="n">
        <v>32</v>
      </c>
      <c r="C22" s="5" t="n">
        <v>-88</v>
      </c>
    </row>
    <row r="23" spans="1:3">
      <c r="A23" s="4" t="s">
        <v>124</v>
      </c>
      <c r="B23" s="5" t="n">
        <v>3</v>
      </c>
      <c r="C23" s="5" t="n">
        <v>6</v>
      </c>
    </row>
    <row r="24" spans="1:3">
      <c r="A24" s="4" t="s">
        <v>125</v>
      </c>
      <c r="B24" s="5" t="n">
        <v>154</v>
      </c>
      <c r="C24" s="5" t="n">
        <v>-11</v>
      </c>
    </row>
    <row r="25" spans="1:3">
      <c r="A25" s="3" t="s">
        <v>126</v>
      </c>
    </row>
    <row r="26" spans="1:3">
      <c r="A26" s="4" t="s">
        <v>127</v>
      </c>
      <c r="B26" s="5" t="n">
        <v>-76</v>
      </c>
      <c r="C26" s="5" t="n">
        <v>-83</v>
      </c>
    </row>
    <row r="27" spans="1:3">
      <c r="A27" s="4" t="s">
        <v>128</v>
      </c>
      <c r="B27" s="5" t="n">
        <v>6</v>
      </c>
      <c r="C27" s="5" t="n">
        <v>366</v>
      </c>
    </row>
    <row r="28" spans="1:3">
      <c r="A28" s="4" t="s">
        <v>129</v>
      </c>
      <c r="B28" s="5" t="n">
        <v>-61</v>
      </c>
      <c r="C28" s="5" t="n">
        <v>-10</v>
      </c>
    </row>
    <row r="29" spans="1:3">
      <c r="A29" s="4" t="s">
        <v>130</v>
      </c>
      <c r="C29" s="5" t="n">
        <v>-10</v>
      </c>
    </row>
    <row r="30" spans="1:3">
      <c r="A30" s="4" t="s">
        <v>131</v>
      </c>
      <c r="B30" s="5" t="n">
        <v>-131</v>
      </c>
      <c r="C30" s="5" t="n">
        <v>263</v>
      </c>
    </row>
    <row r="31" spans="1:3">
      <c r="A31" s="3" t="s">
        <v>132</v>
      </c>
    </row>
    <row r="32" spans="1:3">
      <c r="A32" s="4" t="s">
        <v>133</v>
      </c>
      <c r="C32" s="5" t="n">
        <v>445</v>
      </c>
    </row>
    <row r="33" spans="1:3">
      <c r="A33" s="4" t="s">
        <v>134</v>
      </c>
      <c r="C33" s="5" t="n">
        <v>2345</v>
      </c>
    </row>
    <row r="34" spans="1:3">
      <c r="A34" s="4" t="s">
        <v>135</v>
      </c>
      <c r="C34" s="5" t="n">
        <v>425</v>
      </c>
    </row>
    <row r="35" spans="1:3">
      <c r="A35" s="4" t="s">
        <v>136</v>
      </c>
      <c r="B35" s="5" t="n">
        <v>-18</v>
      </c>
      <c r="C35" s="5" t="n">
        <v>-1477</v>
      </c>
    </row>
    <row r="36" spans="1:3">
      <c r="A36" s="4" t="s">
        <v>137</v>
      </c>
      <c r="C36" s="5" t="n">
        <v>-425</v>
      </c>
    </row>
    <row r="37" spans="1:3">
      <c r="A37" s="4" t="s">
        <v>138</v>
      </c>
      <c r="C37" s="5" t="n">
        <v>-863</v>
      </c>
    </row>
    <row r="38" spans="1:3">
      <c r="A38" s="4" t="s">
        <v>139</v>
      </c>
      <c r="C38" s="5" t="n">
        <v>-588</v>
      </c>
    </row>
    <row r="39" spans="1:3">
      <c r="A39" s="4" t="s">
        <v>140</v>
      </c>
      <c r="B39" s="5" t="n">
        <v>30</v>
      </c>
      <c r="C39" s="5" t="n">
        <v>75</v>
      </c>
    </row>
    <row r="40" spans="1:3">
      <c r="A40" s="4" t="s">
        <v>141</v>
      </c>
      <c r="B40" s="5" t="n">
        <v>-30</v>
      </c>
      <c r="C40" s="5" t="n">
        <v>-75</v>
      </c>
    </row>
    <row r="41" spans="1:3">
      <c r="A41" s="4" t="s">
        <v>142</v>
      </c>
      <c r="B41" s="5" t="n">
        <v>-26</v>
      </c>
      <c r="C41" s="5" t="n">
        <v>-23</v>
      </c>
    </row>
    <row r="42" spans="1:3">
      <c r="A42" s="4" t="s">
        <v>143</v>
      </c>
      <c r="B42" s="5" t="n">
        <v>26</v>
      </c>
      <c r="C42" s="5" t="n">
        <v>29</v>
      </c>
    </row>
    <row r="43" spans="1:3">
      <c r="A43" s="4" t="s">
        <v>144</v>
      </c>
      <c r="C43" s="5" t="n">
        <v>-46</v>
      </c>
    </row>
    <row r="44" spans="1:3">
      <c r="A44" s="4" t="s">
        <v>145</v>
      </c>
      <c r="C44" s="5" t="n">
        <v>-65</v>
      </c>
    </row>
    <row r="45" spans="1:3">
      <c r="A45" s="4" t="s">
        <v>146</v>
      </c>
      <c r="C45" s="5" t="n">
        <v>-37</v>
      </c>
    </row>
    <row r="46" spans="1:3">
      <c r="A46" s="4" t="s">
        <v>147</v>
      </c>
      <c r="B46" s="5" t="n">
        <v>-28</v>
      </c>
      <c r="C46" s="5" t="n">
        <v>-2</v>
      </c>
    </row>
    <row r="47" spans="1:3">
      <c r="A47" s="4" t="s">
        <v>148</v>
      </c>
      <c r="B47" s="5" t="n">
        <v>-1</v>
      </c>
      <c r="C47" s="5" t="n">
        <v>-5</v>
      </c>
    </row>
    <row r="48" spans="1:3">
      <c r="A48" s="4" t="s">
        <v>149</v>
      </c>
      <c r="B48" s="5" t="n">
        <v>-13</v>
      </c>
    </row>
    <row r="49" spans="1:3">
      <c r="A49" s="4" t="s">
        <v>150</v>
      </c>
      <c r="C49" s="5" t="n">
        <v>3</v>
      </c>
    </row>
    <row r="50" spans="1:3">
      <c r="A50" s="4" t="s">
        <v>124</v>
      </c>
      <c r="C50" s="5" t="n">
        <v>4</v>
      </c>
    </row>
    <row r="51" spans="1:3">
      <c r="A51" s="4" t="s">
        <v>151</v>
      </c>
      <c r="B51" s="5" t="n">
        <v>-60</v>
      </c>
      <c r="C51" s="5" t="n">
        <v>-280</v>
      </c>
    </row>
    <row r="52" spans="1:3">
      <c r="A52" s="4" t="s">
        <v>152</v>
      </c>
      <c r="B52" s="5" t="n">
        <v>-1</v>
      </c>
      <c r="C52" s="5" t="n">
        <v>-1</v>
      </c>
    </row>
    <row r="53" spans="1:3">
      <c r="A53" s="4" t="s">
        <v>153</v>
      </c>
      <c r="B53" s="5" t="n">
        <v>-38</v>
      </c>
      <c r="C53" s="5" t="n">
        <v>-29</v>
      </c>
    </row>
    <row r="54" spans="1:3">
      <c r="A54" s="4" t="s">
        <v>154</v>
      </c>
      <c r="B54" s="5" t="n">
        <v>139</v>
      </c>
      <c r="C54" s="5" t="n">
        <v>154</v>
      </c>
    </row>
    <row r="55" spans="1:3">
      <c r="A55" s="4" t="s">
        <v>155</v>
      </c>
      <c r="B55" s="5" t="n">
        <v>101</v>
      </c>
      <c r="C55" s="5" t="n">
        <v>125</v>
      </c>
    </row>
    <row r="56" spans="1:3">
      <c r="A56" s="3" t="s">
        <v>156</v>
      </c>
    </row>
    <row r="57" spans="1:3">
      <c r="A57" s="4" t="s">
        <v>157</v>
      </c>
      <c r="B57" s="5" t="n">
        <v>109</v>
      </c>
      <c r="C57" s="5" t="n">
        <v>263</v>
      </c>
    </row>
    <row r="58" spans="1:3">
      <c r="A58" s="4" t="s">
        <v>158</v>
      </c>
      <c r="B58" s="5" t="n">
        <v>18</v>
      </c>
      <c r="C58" s="5" t="n">
        <v>19</v>
      </c>
    </row>
    <row r="59" spans="1:3">
      <c r="A59" s="4" t="s">
        <v>159</v>
      </c>
      <c r="C59" s="5" t="n">
        <v>571</v>
      </c>
    </row>
    <row r="60" spans="1:3">
      <c r="A60" s="4" t="s">
        <v>160</v>
      </c>
      <c r="B60" s="5" t="n">
        <v>86</v>
      </c>
      <c r="C60" s="7" t="n">
        <v>14</v>
      </c>
    </row>
    <row r="61" spans="1:3">
      <c r="A61" s="4" t="s">
        <v>161</v>
      </c>
      <c r="B61"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0"/>
    <col customWidth="1" max="6" min="6" width="37"/>
    <col customWidth="1" max="7" min="7" width="42"/>
    <col customWidth="1" max="8" min="8" width="8"/>
  </cols>
  <sheetData>
    <row r="1" spans="1:8">
      <c r="A1" s="1" t="s">
        <v>162</v>
      </c>
      <c r="B1" s="2" t="s">
        <v>163</v>
      </c>
      <c r="C1" s="2" t="s">
        <v>164</v>
      </c>
      <c r="D1" s="2" t="s">
        <v>165</v>
      </c>
      <c r="E1" s="2" t="s">
        <v>166</v>
      </c>
      <c r="F1" s="2" t="s">
        <v>167</v>
      </c>
      <c r="G1" s="2" t="s">
        <v>168</v>
      </c>
      <c r="H1" s="2" t="s">
        <v>169</v>
      </c>
    </row>
    <row r="2" spans="1:8">
      <c r="A2" s="4" t="s">
        <v>170</v>
      </c>
      <c r="B2" s="4" t="s">
        <v>85</v>
      </c>
      <c r="C2" s="7" t="n">
        <v>2715</v>
      </c>
      <c r="D2" s="4" t="s">
        <v>85</v>
      </c>
      <c r="E2" s="7" t="n">
        <v>-2898</v>
      </c>
      <c r="F2" s="7" t="n">
        <v>-174</v>
      </c>
      <c r="G2" s="7" t="n">
        <v>19</v>
      </c>
      <c r="H2" s="7" t="n">
        <v>-338</v>
      </c>
    </row>
    <row r="3" spans="1:8">
      <c r="A3" s="4" t="s">
        <v>171</v>
      </c>
      <c r="B3" s="5" t="n">
        <v>122505599</v>
      </c>
      <c r="D3" s="4" t="s">
        <v>85</v>
      </c>
    </row>
    <row r="4" spans="1:8">
      <c r="A4" s="3" t="s">
        <v>172</v>
      </c>
    </row>
    <row r="5" spans="1:8">
      <c r="A5" s="4" t="s">
        <v>173</v>
      </c>
      <c r="C5" s="5" t="n">
        <v>17</v>
      </c>
      <c r="D5" s="7" t="n">
        <v>-17</v>
      </c>
    </row>
    <row r="6" spans="1:8">
      <c r="A6" s="4" t="s">
        <v>174</v>
      </c>
      <c r="D6" s="5" t="n">
        <v>1094239</v>
      </c>
    </row>
    <row r="7" spans="1:8">
      <c r="A7" s="4" t="s">
        <v>147</v>
      </c>
      <c r="C7" s="5" t="n">
        <v>-28</v>
      </c>
      <c r="G7" s="5" t="n">
        <v>-1</v>
      </c>
      <c r="H7" s="5" t="n">
        <v>-29</v>
      </c>
    </row>
    <row r="8" spans="1:8">
      <c r="A8" s="4" t="s">
        <v>118</v>
      </c>
      <c r="C8" s="5" t="n">
        <v>20</v>
      </c>
      <c r="H8" s="5" t="n">
        <v>20</v>
      </c>
    </row>
    <row r="9" spans="1:8">
      <c r="A9" s="4" t="s">
        <v>175</v>
      </c>
      <c r="B9" s="5" t="n">
        <v>1757104</v>
      </c>
    </row>
    <row r="10" spans="1:8">
      <c r="A10" s="4" t="s">
        <v>176</v>
      </c>
      <c r="D10" s="7" t="n">
        <v>-11</v>
      </c>
      <c r="H10" s="5" t="n">
        <v>-11</v>
      </c>
    </row>
    <row r="11" spans="1:8">
      <c r="A11" s="4" t="s">
        <v>177</v>
      </c>
      <c r="D11" s="5" t="n">
        <v>668324</v>
      </c>
    </row>
    <row r="12" spans="1:8">
      <c r="A12" s="4" t="s">
        <v>178</v>
      </c>
      <c r="E12" s="5" t="n">
        <v>11</v>
      </c>
      <c r="F12" s="5" t="n">
        <v>-15</v>
      </c>
      <c r="G12" s="5" t="n">
        <v>3</v>
      </c>
      <c r="H12" s="5" t="n">
        <v>-1</v>
      </c>
    </row>
    <row r="13" spans="1:8">
      <c r="A13" s="4" t="s">
        <v>179</v>
      </c>
      <c r="B13" s="4" t="s">
        <v>85</v>
      </c>
      <c r="C13" s="7" t="n">
        <v>2724</v>
      </c>
      <c r="D13" s="7" t="n">
        <v>-28</v>
      </c>
      <c r="E13" s="7" t="n">
        <v>-2887</v>
      </c>
      <c r="F13" s="7" t="n">
        <v>-189</v>
      </c>
      <c r="G13" s="7" t="n">
        <v>21</v>
      </c>
      <c r="H13" s="7" t="n">
        <v>-359</v>
      </c>
    </row>
    <row r="14" spans="1:8">
      <c r="A14" s="4" t="s">
        <v>180</v>
      </c>
      <c r="B14" s="5" t="n">
        <v>124262703</v>
      </c>
      <c r="D14" s="5" t="n">
        <v>1762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Basis of Presentation</vt:lpstr>
      <vt:lpstr>Recently Issued Accounting Pron</vt:lpstr>
      <vt:lpstr>Other Current Assets</vt:lpstr>
      <vt:lpstr>Property and Equipment, Net</vt:lpstr>
      <vt:lpstr>Intangible Assets</vt:lpstr>
      <vt:lpstr>Accrued Expenses and Other Curr</vt:lpstr>
      <vt:lpstr>Long-Term Debt</vt:lpstr>
      <vt:lpstr>Financial Instruments</vt:lpstr>
      <vt:lpstr>Commitments and Contingencies</vt:lpstr>
      <vt:lpstr>Equity</vt:lpstr>
      <vt:lpstr>Equity-Based Compensation</vt:lpstr>
      <vt:lpstr>Income Per Share</vt:lpstr>
      <vt:lpstr>Subsequent Events</vt:lpstr>
      <vt:lpstr>Accounting Policies (Policies)</vt:lpstr>
      <vt:lpstr>Other Current Assets (Tables)</vt:lpstr>
      <vt:lpstr>Property and Equipment, Net (Ta</vt:lpstr>
      <vt:lpstr>Intangible Assets (Tables)</vt:lpstr>
      <vt:lpstr>Accrued Expenses and Other Cu25</vt:lpstr>
      <vt:lpstr>Long-Term Debt (Tables)</vt:lpstr>
      <vt:lpstr>Financial Instruments (Tables)</vt:lpstr>
      <vt:lpstr>Equity (Tables)</vt:lpstr>
      <vt:lpstr>Equity-Based Compensation (Tabl</vt:lpstr>
      <vt:lpstr>Income Per Share (Tables)</vt:lpstr>
      <vt:lpstr>Basis of Presentation (Detail T</vt:lpstr>
      <vt:lpstr>Recently Issued Accounting Pr32</vt:lpstr>
      <vt:lpstr>Other Current Assets - Summary </vt:lpstr>
      <vt:lpstr>Other Current Assets (Detail Te</vt:lpstr>
      <vt:lpstr>Property and Equipment, Net - S</vt:lpstr>
      <vt:lpstr>Property and Equipment, Net - (</vt:lpstr>
      <vt:lpstr>Intangible Assets - Changes in </vt:lpstr>
      <vt:lpstr>Intangible Assets - (Detail Tex</vt:lpstr>
      <vt:lpstr>Accrued Expenses and Other Cu39</vt:lpstr>
      <vt:lpstr>Accrued Expenses and Other Cu40</vt:lpstr>
      <vt:lpstr>Long-Term Debt - Summary of Lon</vt:lpstr>
      <vt:lpstr>Long-Term Debt - Summary of L42</vt:lpstr>
      <vt:lpstr>Long-Term Debt - (Detail Textua</vt:lpstr>
      <vt:lpstr>Financial Instruments - Summary</vt:lpstr>
      <vt:lpstr>Financial Instruments - Summa45</vt:lpstr>
      <vt:lpstr>Financial Instruments - Impact </vt:lpstr>
      <vt:lpstr>Financial Instruments - Fair va</vt:lpstr>
      <vt:lpstr>Financial Instruments - (Detail</vt:lpstr>
      <vt:lpstr>Commitments and Contingencies -</vt:lpstr>
      <vt:lpstr>Equity - Summary of declared ca</vt:lpstr>
      <vt:lpstr>Equity (Detail Textuals)</vt:lpstr>
      <vt:lpstr>Equity-Based Compensation - Sum</vt:lpstr>
      <vt:lpstr>Equity-Based Compensation - Act</vt:lpstr>
      <vt:lpstr>Equity-Based Compensation - (De</vt:lpstr>
      <vt:lpstr>Income Per Share - Summary of r</vt:lpstr>
      <vt:lpstr>Income Per Share - (Detail Text</vt:lpstr>
      <vt:lpstr>Subsequent Events - (Detail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42:29Z</dcterms:created>
  <dcterms:modified xmlns:dcterms="http://purl.org/dc/terms/" xmlns:xsi="http://www.w3.org/2001/XMLSchema-instance" xsi:type="dcterms:W3CDTF">2015-11-02T15:42:29Z</dcterms:modified>
  <dc:title xmlns:dc="http://purl.org/dc/elements/1.1/">Untitled</dc:title>
  <dc:description xmlns:dc="http://purl.org/dc/elements/1.1/"/>
  <dc:subject xmlns:dc="http://purl.org/dc/elements/1.1/"/>
  <cp:keywords/>
  <cp:category/>
</cp:coreProperties>
</file>